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 of Share" sheetId="8" r:id="rId8"/>
    <s:sheet name="Summary of Significant Accounti" sheetId="9" r:id="rId9"/>
    <s:sheet name="Reserves Related to Former Oper" sheetId="10" r:id="rId10"/>
    <s:sheet name="Accumulated Other Comprehensive" sheetId="11" r:id="rId11"/>
    <s:sheet name="Capital Stock and Earnings Per " sheetId="12" r:id="rId12"/>
    <s:sheet name="Financial Instruments" sheetId="13" r:id="rId13"/>
    <s:sheet name="Disclosures about Fair Value of" sheetId="14" r:id="rId14"/>
    <s:sheet name="Segment Information" sheetId="15" r:id="rId15"/>
    <s:sheet name="Pension Plans and Other Retirem" sheetId="16" r:id="rId16"/>
    <s:sheet name="Long-Term Debt and Credit Lines" sheetId="17" r:id="rId17"/>
    <s:sheet name="Income Taxes" sheetId="18" r:id="rId18"/>
    <s:sheet name="Summary of Significant Accoun19" sheetId="19" r:id="rId19"/>
    <s:sheet name="Reserves Related to Former Op20" sheetId="20" r:id="rId20"/>
    <s:sheet name="Accumulated Other Comprehensi21" sheetId="21" r:id="rId21"/>
    <s:sheet name="Capital Stock and Earnings Pe22" sheetId="22" r:id="rId22"/>
    <s:sheet name="Financial Instruments (Tables)" sheetId="23" r:id="rId23"/>
    <s:sheet name="Disclosures about Fair Value 24" sheetId="24" r:id="rId24"/>
    <s:sheet name="Segment Information (Tables)" sheetId="25" r:id="rId25"/>
    <s:sheet name="Pension Plans and Other Retir26" sheetId="26" r:id="rId26"/>
    <s:sheet name="Long-Term Debt and Credit Lin27" sheetId="27" r:id="rId27"/>
    <s:sheet name="Summary of Significant Accoun28" sheetId="28" r:id="rId28"/>
    <s:sheet name="Reserve Activity (Detail)" sheetId="29" r:id="rId29"/>
    <s:sheet name="Reserves Related to Former Op30" sheetId="30" r:id="rId30"/>
    <s:sheet name="Changes in Accumulated Other Co" sheetId="31" r:id="rId31"/>
    <s:sheet name="Changes in Accumulated Other 32" sheetId="32" r:id="rId32"/>
    <s:sheet name="Capital Stock and Earnings Pe33" sheetId="33" r:id="rId33"/>
    <s:sheet name="Calculation of Basic and Dilute" sheetId="34" r:id="rId34"/>
    <s:sheet name="Financial Instruments - Additio" sheetId="35" r:id="rId35"/>
    <s:sheet name="Summary of Derivative Financial" sheetId="36" r:id="rId36"/>
    <s:sheet name="Impact of Derivative Financial " sheetId="37" r:id="rId37"/>
    <s:sheet name="Fair Value of Financial Assets " sheetId="38" r:id="rId38"/>
    <s:sheet name="Disclosures about Fair Value 39" sheetId="39" r:id="rId39"/>
    <s:sheet name="Segment Information - Additiona" sheetId="40" r:id="rId40"/>
    <s:sheet name="Financial Information on Busine" sheetId="41" r:id="rId41"/>
    <s:sheet name="Financial Information Related t" sheetId="42" r:id="rId42"/>
    <s:sheet name="Pension Plans and Other Retir43" sheetId="43" r:id="rId43"/>
    <s:sheet name="Long-Term Debt, Exclusive of Cu" sheetId="44" r:id="rId44"/>
    <s:sheet name="Long-Term Debt, Exclusive of 45" sheetId="45" r:id="rId45"/>
    <s:sheet name="Long-Term Debt and Credit Lin46" sheetId="46" r:id="rId46"/>
    <s:sheet name="Income Taxes - Additional Infor" sheetId="47" r:id="rId47"/>
  </s:sheets>
  <s:definedNames/>
  <s:calcPr calcId="124519" calcMode="auto" fullCalcOnLoad="1"/>
</s:workbook>
</file>

<file path=xl/sharedStrings.xml><?xml version="1.0" encoding="utf-8"?>
<sst xmlns="http://schemas.openxmlformats.org/spreadsheetml/2006/main" uniqueCount="461">
  <si>
    <t>Document and Entity Information - Aug. 01, 2015 - shares</t>
  </si>
  <si>
    <t>Total</t>
  </si>
  <si>
    <t>Document Information [Line Items]</t>
  </si>
  <si>
    <t>Document Type</t>
  </si>
  <si>
    <t>10-Q</t>
  </si>
  <si>
    <t>Amendment Flag</t>
  </si>
  <si>
    <t>false</t>
  </si>
  <si>
    <t>Document Period End Date</t>
  </si>
  <si>
    <t>Aug. 1,
		2015</t>
  </si>
  <si>
    <t>Document Fiscal Year Focus</t>
  </si>
  <si>
    <t>Document Fiscal Period Focus</t>
  </si>
  <si>
    <t>Q2</t>
  </si>
  <si>
    <t>Trading Symbol</t>
  </si>
  <si>
    <t>TJX</t>
  </si>
  <si>
    <t>Entity Registrant Name</t>
  </si>
  <si>
    <t>TJX COMPANIES INC /DE/</t>
  </si>
  <si>
    <t>Entity Central Index Key</t>
  </si>
  <si>
    <t>Current Fiscal Year End Date</t>
  </si>
  <si>
    <t>--01-30</t>
  </si>
  <si>
    <t>Entity Filer Category</t>
  </si>
  <si>
    <t>Large Accelerated Filer</t>
  </si>
  <si>
    <t>Entity Common Stock, Shares Outstanding</t>
  </si>
  <si>
    <t>Consolidated Statements of Income - USD ($) shares in Thousands, $ in Thousands</t>
  </si>
  <si>
    <t>3 Months Ended</t>
  </si>
  <si>
    <t>6 Months Ended</t>
  </si>
  <si>
    <t>Aug. 01, 2015</t>
  </si>
  <si>
    <t>Aug. 02, 2014</t>
  </si>
  <si>
    <t>Net sales</t>
  </si>
  <si>
    <t>Cost of sales, including buying and occupancy costs</t>
  </si>
  <si>
    <t>Selling, general and administrative expenses</t>
  </si>
  <si>
    <t>Loss on early extinguishment of debt</t>
  </si>
  <si>
    <t>Interest expense, net</t>
  </si>
  <si>
    <t>Income before provision for income taxes</t>
  </si>
  <si>
    <t>Provision for income taxes</t>
  </si>
  <si>
    <t>Net income</t>
  </si>
  <si>
    <t>Basic earnings per share:</t>
  </si>
  <si>
    <t>Weighted average common shares - basic</t>
  </si>
  <si>
    <t>Diluted earnings per share:</t>
  </si>
  <si>
    <t>Weighted average common shares - diluted</t>
  </si>
  <si>
    <t>Cash dividends declared per share</t>
  </si>
  <si>
    <t>Consolidated Statements of Comprehensive Income - USD ($) $ in Thousands</t>
  </si>
  <si>
    <t>Additions to other comprehensive income:</t>
  </si>
  <si>
    <t>Foreign currency translation adjustments, net of related tax provision (benefit)</t>
  </si>
  <si>
    <t>(Loss) on cash flow hedge, net of related tax benefit</t>
  </si>
  <si>
    <t>Reclassifications from other comprehensive income to net income:</t>
  </si>
  <si>
    <t>Amortization of prior service cost and deferred gains/losses, net of related tax provisions</t>
  </si>
  <si>
    <t>Amortization Of Loss On Derivative Net Of Tax Provision</t>
  </si>
  <si>
    <t>Other comprehensive income (loss), net of tax</t>
  </si>
  <si>
    <t>Total comprehensive income</t>
  </si>
  <si>
    <t>Consolidated Statements of Comprehensive Income (Parenthetical) - USD ($) $ in Thousands</t>
  </si>
  <si>
    <t>Foreign currency translation adjustments, related tax provision (benefit)</t>
  </si>
  <si>
    <t>(Loss) on cash flow hedge, related tax benefit</t>
  </si>
  <si>
    <t>Amortization of prior service cost and deferred gains/losses, related tax provisions</t>
  </si>
  <si>
    <t>Amortization Of Loss On Derivative Related Tax Provision (Benefit)</t>
  </si>
  <si>
    <t>Consolidated Balance Sheets - USD ($) $ in Thousands</t>
  </si>
  <si>
    <t>Jan. 31, 2015</t>
  </si>
  <si>
    <t>Current assets:</t>
  </si>
  <si>
    <t>Cash and cash equivalents</t>
  </si>
  <si>
    <t>Short-term investments</t>
  </si>
  <si>
    <t>Accounts receivable, net</t>
  </si>
  <si>
    <t>Merchandise inventories</t>
  </si>
  <si>
    <t>Prepaid expenses and other current assets</t>
  </si>
  <si>
    <t>Federal, state, and foreign income taxes recoverable</t>
  </si>
  <si>
    <t>Current deferred income taxes, net</t>
  </si>
  <si>
    <t>Total current assets</t>
  </si>
  <si>
    <t>Property at cost:</t>
  </si>
  <si>
    <t>Land and buildings</t>
  </si>
  <si>
    <t>Leasehold costs and improvements</t>
  </si>
  <si>
    <t>Furniture, fixtures and equipment</t>
  </si>
  <si>
    <t>Total property at cost</t>
  </si>
  <si>
    <t>Less accumulated depreciation and amortization</t>
  </si>
  <si>
    <t>Net property at cost</t>
  </si>
  <si>
    <t>Non-current deferred income taxes, net</t>
  </si>
  <si>
    <t>Other assets</t>
  </si>
  <si>
    <t>Goodwill and tradename, net of amortization</t>
  </si>
  <si>
    <t>TOTAL ASSETS</t>
  </si>
  <si>
    <t>Current liabilities:</t>
  </si>
  <si>
    <t>Accounts payable</t>
  </si>
  <si>
    <t>Accrued expenses and other current liabilities</t>
  </si>
  <si>
    <t>Federal, state and foreign income taxes payable</t>
  </si>
  <si>
    <t>Total current liabilities</t>
  </si>
  <si>
    <t>Other long-term liabilities</t>
  </si>
  <si>
    <t>Long-term debt</t>
  </si>
  <si>
    <t>Commitments and contingencies</t>
  </si>
  <si>
    <t>SHAREHOLDERS' EQUITY</t>
  </si>
  <si>
    <t>Common stock, authorized 1,200,000,000 shares, par value $1, issued and outstanding 674,370,829; 684,733,200 and 692,941,647, respectively</t>
  </si>
  <si>
    <t>Additional paid-in capital</t>
  </si>
  <si>
    <t>Accumulated other comprehensive income (loss)</t>
  </si>
  <si>
    <t>Retained earnings</t>
  </si>
  <si>
    <t>Total shareholders' equity</t>
  </si>
  <si>
    <t>TOTAL LIABILITIES AND SHAREHOLDERS' EQUITY</t>
  </si>
  <si>
    <t>Consolidated Balance Sheets (Parenthetical) - $ / shares</t>
  </si>
  <si>
    <t>Common stock, shares authorized</t>
  </si>
  <si>
    <t>Common stock, par value</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t>
  </si>
  <si>
    <t>Loss on property disposals and impairment charges</t>
  </si>
  <si>
    <t>Deferred income tax provision</t>
  </si>
  <si>
    <t>Share-based compensation</t>
  </si>
  <si>
    <t>Excess tax benefits from share-based compensation</t>
  </si>
  <si>
    <t>Changes in assets and liabilities:</t>
  </si>
  <si>
    <t>(Increase) in accounts receivable</t>
  </si>
  <si>
    <t>(Increase) in merchandise inventories</t>
  </si>
  <si>
    <t>(Increase) in taxes recoverable</t>
  </si>
  <si>
    <t>(Increase) in prepaid expenses and other current assets</t>
  </si>
  <si>
    <t>Increase in accounts payable</t>
  </si>
  <si>
    <t>Increase (decrease) in accrued expenses and other liabilities</t>
  </si>
  <si>
    <t>(Decrease) in income taxes payable</t>
  </si>
  <si>
    <t>Other</t>
  </si>
  <si>
    <t>Net cash provided by operating activities</t>
  </si>
  <si>
    <t>Cash flows from investing activities:</t>
  </si>
  <si>
    <t>Property additions</t>
  </si>
  <si>
    <t>Purchase of investments</t>
  </si>
  <si>
    <t>Sales and maturities of investments</t>
  </si>
  <si>
    <t>Net cash (used in) investing activities</t>
  </si>
  <si>
    <t>Cash flows from financing activities:</t>
  </si>
  <si>
    <t>Proceeds from issuance of long-term debt</t>
  </si>
  <si>
    <t>Cash payments for extinguishment of debt</t>
  </si>
  <si>
    <t>Cash payments for repurchase of common stock</t>
  </si>
  <si>
    <t>Cash payments for debt issuance expenses</t>
  </si>
  <si>
    <t>Cash payments for rate lock agreement</t>
  </si>
  <si>
    <t>Proceeds from issuance of common stock</t>
  </si>
  <si>
    <t>Cash dividends paid</t>
  </si>
  <si>
    <t>Net cash (used in) financing activities</t>
  </si>
  <si>
    <t>Effect of exchange rate changes on cash</t>
  </si>
  <si>
    <t>Net (decrease) increase in cash and cash equivalents</t>
  </si>
  <si>
    <t>Cash and cash equivalents at beginning of year</t>
  </si>
  <si>
    <t>Cash and cash equivalents at end of period</t>
  </si>
  <si>
    <t>Consolidated Statement of Shareholders' Equity - 6 months ended Aug. 01, 2015 - USD ($) $ in Thousands</t>
  </si>
  <si>
    <t>Common Stock</t>
  </si>
  <si>
    <t>Additional Paid-In Capital</t>
  </si>
  <si>
    <t>Accumulated Other Comprehensive Income (Loss)</t>
  </si>
  <si>
    <t>Retained Earnings</t>
  </si>
  <si>
    <t>Balance (in shares) at Jan. 31, 2015</t>
  </si>
  <si>
    <t>Balance at Jan. 31, 2015</t>
  </si>
  <si>
    <t>Cash dividends declared on common stock</t>
  </si>
  <si>
    <t>Recognition of share-based compensation</t>
  </si>
  <si>
    <t>Issuance of common stock under Stock Incentive Plan and related tax effect (in shares)</t>
  </si>
  <si>
    <t>Issuance of common stock under Stock Incentive Plan and related tax effect</t>
  </si>
  <si>
    <t>Common stock repurchased (in shares)</t>
  </si>
  <si>
    <t>Common stock repurchased</t>
  </si>
  <si>
    <t>Balance (in shares) at Aug. 01, 2015</t>
  </si>
  <si>
    <t>Balance at Aug. 01, 2015</t>
  </si>
  <si>
    <t>Summary of Significant Accounting Policies</t>
  </si>
  <si>
    <t>Note A. Summary of Significant Accounting Policies
Basis of Presentation:
These interim results are not necessarily indicative of results for
the full fiscal year, because TJX’s business, in common with
the businesses of retailers generally, is subject to seasonal
influences, with higher levels of sales and income generally
realized in the second half of the year.
The January 31, 2015 balance sheet data was derived from
audited financial statements, but does not include all disclosures
required by GAAP.
Fiscal Year:
Share-Based Compensation:
Cash and Cash Equivalents
Investments:
Merchandise Inventories
Leases:
Therefore, the lease is accounted for as a financing transaction
and the asset and related financing obligation recorded at
January 31, 2015 remain on the consolidated balance sheet at
August 1, 2015.
New Accounting Standards:
In April 2015, a pronouncement was issued that allows employers
with fiscal year ends that do not coincide with a calendar month
end to make an accounting policy election to measure defined
benefit plan assets and obligations as of the end of the month
closest to their fiscal year end. This update is effective for
interim and annual reporting periods beginning after
December 15, 2015. TJX is currently evaluating the impact of
the new pronouncement.
In April 2015, a pronouncement was issued that requires debt
issuance costs related to a recognized debt liability be presented
in the balance sheet as a direct deduction from the carrying amount
of that debt liability, consistent with debt discounts. The
guidance is effective for fiscal years, and interim periods within
those fiscal years, beginning after December 15, 2015. For
TJX, the standard will be effective in the first quarter of fiscal
2017. TJX is currently evaluating the impact of the new
pronouncement on its consolidated financial statements.
Revisions:</t>
  </si>
  <si>
    <t>Reserves Related to Former Operations</t>
  </si>
  <si>
    <t>Note B. Reserves Related to Former Operations
Reserves Related to Former Operations:
Twenty-Six Weeks Ended
In thousands August 1, August 2,
Balance at beginning of year $ 14,574 $ 31,363
Additions (reductions) to the reserve charged to net income:
Adjustments to lease-related obligations
— (6,500 )
Interest accretion
— 415
Charges against the reserve:
Lease-related obligations (1,150 ) (3,232 )
Other (388 ) (34 )
Balance at end of period $ 13,036 $ 22,012
The lease-related obligations included in the reserve reflect
TJX’s estimation of lease costs, net of estimated
assignee/subtenant income, and the cost of probable claims against
TJX for liability, as an original lessee and/or guarantor of the
leases of A.J. Wright and other former TJX businesses, after
mitigation of the number and cost of these lease obligations.
During the first six months of fiscal 2015, TJX decreased this
reserve by $6.5 million to reflect a change in the Company’s
estimate of the subtenant income. The actual net cost of these
lease-related obligations may differ from TJX’s estimate. TJX
estimates that the majority of the former operations reserve will
be paid in the next two years. The actual timing of cash outflows
will vary depending on how the remaining lease obligations are
actually settled.
TJX may also be contingently liable on up to 12 leases of former
TJX businesses, in addition to leases included in the reserve. The
reserve for former operations does not reflect these leases because
TJX believes that the likelihood of future liability to TJX is
remote.</t>
  </si>
  <si>
    <t>Note C. Accumulated Other Comprehensive Income (Loss)
Amounts included in accumulated other comprehensive income (loss)
are recorded net of the related income tax effects. The following
table details the changes in accumulated other comprehensive income
(loss) for the related periods:
In thousands Foreign Deferred Cash Flow Accumulated
Balance, January 31, 2015 $ (295,269 ) $ (254,806 ) $ (4,310 ) $ (554,385 )
Foreign currency translation adjustments (net of taxes of
$13,033) 6,164
—
— 6,164
Amortization of prior service cost and deferred gains/losses (net
of taxes of $7,191)
— 10,932
— 10,932
Amortization of loss on cash flow hedge (net of taxes of $225)
—
— 342 342
Balance, August 1, 2015 $ (289,105 ) $ (243,874 ) $ (3,968 ) $ (536,947 )</t>
  </si>
  <si>
    <t>Capital Stock and Earnings Per Share</t>
  </si>
  <si>
    <t>Note D. Capital Stock and Earnings Per Share
Capital Stock:
In February 2014, TJX’s Board of Directors announced a stock
repurchase program that authorized the repurchase of up to an
additional $2.0 billion of TJX common stock from time to time.
Under this program, on a “trade date” basis through
August 1, 2015, TJX repurchased 23.5 million shares of
common stock at a cost of $1.5 billion. At August 1, 2015,
$459.2 million remained available for purchase under this
program.
In February 2015, TJX’s Board of Directors announced another
stock repurchase program that authorized the repurchase of up to an
additional $2.0 billion of TJX common stock from time to time, all
of which remained available at August 1, 2015.
All shares repurchased under the stock repurchase programs have
been retired.
TJX has five million shares of authorized but unissued preferred
stock, $1 par value.
Earnings per share:
Thirteen Weeks Ended
In thousands, except per share data August 1, August 2,
Basic earnings per share
Net income $ 549,335 $ 517,624
Weighted average common shares outstanding for basic EPS 676,082 694,217
Basic earnings per share $ 0.81 $ 0.75
Diluted earnings per share
Net income $ 549,335 $ 517,624
Shares for basic and diluted earnings per share calculations:
Weighted average common shares outstanding for basic EPS 676,082 694,217
Assumed exercise/vesting of:
Stock options and awards 9,240 10,983
Weighted average common shares outstanding for diluted EPS 685,322 705,200
Diluted earnings per share $ 0.80 $ 0.73
Twenty-Six Weeks Ended
In thousands, except per share data August 1, August 2,
Basic earnings per share
Net income $ 1,023,936 $ 971,941
Weighted average common shares outstanding for basic EPS 678,735 697,622
Basic earnings per share $ 1.51 $ 1.39
Diluted earnings per share
Net income $ 1,023,936 $ 971,941
Shares for basic and diluted earnings per share calculations:
Weighted average common shares outstanding for basic EPS 678,735 697,622
Assumed exercise/vesting of:
Stock options and awards 9,844 11,598
Weighted average common shares outstanding for diluted EPS 688,579 709,220
Diluted earnings per share $ 1.49 $ 1.37
The weighted average common shares for the diluted earnings per
share calculation excludes the impact of outstanding stock options
if the assumed proceeds per share of the option is in excess of the
related fiscal period’s average price of TJX’s common
stock. Such options are excluded because they would have an
antidilutive effect. There were no such options excluded for either
the thirteen weeks or the twenty-six weeks ended August 1,
2015. There were 4.6 million such options excluded for the
thirteen weeks ended August 2, 2014 and 4.2 million such
options excluded for the twenty-six weeks ended August 2,
2014.</t>
  </si>
  <si>
    <t>Financial Instruments</t>
  </si>
  <si>
    <t>Note E. Financial Instruments
As a result of its operating and financing activities, TJX is
exposed to market risks from changes in interest and foreign
currency exchange rates and fuel costs. These market risks may
adversely affect TJX’s operating results and financial
position. When and to the extent deemed appropriate, TJX seeks to
minimize risk from changes in interest rates and foreign currency
exchange rates and fuel costs through the use of derivative
financial instruments. TJX does not use derivative financial
instruments for trading or other speculative purposes and does not
use any leveraged derivative financial instruments. TJX recognizes
all derivative instruments as either assets or liabilities in the
statements of financial position and measures those instruments at
fair value. The fair values of the derivatives are classified as
assets or liabilities, current or non-current, based upon valuation
results and settlement dates of the individual contracts. Changes
to the fair value of derivative contracts that do not qualify for
hedge accounting are reported in earnings in the period of the
change. For derivatives that qualify for hedge accounting, changes
in the fair value of the derivatives are either recorded in
shareholders’ equity as a component of other comprehensive
income or are recognized currently in earnings, along with an
offsetting adjustment against the basis of the item being hedged.
TJX does not hedge its net investments in foreign subsidiaries.
Diesel Fuel Contracts:
Foreign Currency Contracts:
TJX also enters into derivative contracts, generally designated as
fair value hedges, to hedge intercompany debt and intercompany
interest payable. The changes in fair value of these contracts are
recorded in selling, general and administrative expenses and are
offset by marking the underlying item to fair value in the same
period. Upon settlement, the realized gains and losses on these
contracts are offset by the realized gains and losses of the
underlying item in selling, general and administrative
expenses.
The following is a summary of TJX’s derivative financial
instruments, related fair value and balance sheet classification at
August 1, 2015:
In thousands
Pay Receive Blended Balance Sheet Current Asset Current Net Fair
Fair value hedges:
Intercompany balances, primarily debt and related interest
zł 87,073 C$ 29,560 0.3395 (Accrued Exp) $
— $ (440 ) $ (440 )
zł 25,000 £ 4,547 0.1819 Prepaid Exp 496
— 496
€ 39,000 £ 28,873 0.7403 Prepaid Exp 2,075
— 2,075
€ 19,850 U.S.$ 22,647 1.1409 Prepaid Exp 777
— 777
U.S.$ 83,400 £ 55,000 0.6595 Prepaid Exp 2,423
— 2,423
Economic hedges for which hedge accounting was not elected:
Diesel contracts
Fixed on 1.2M
Float on 1.2M – 3.0M gal per
N/A (Accrued Exp)
— (12,414 ) (12,414 )
Merchandise purchase commitments
C$ 454,974 U.S.$ 364,410 0.8009 Prepaid Exp 16,976
— 16,976
C$ 18,935 € 13,700 0.7235 Prepaid Exp 592
— 592
£ 192,482 U.S.$ 297,000 1.5430 Prepaid Exp / 493 (4,087 ) (3,594 )
U.S.$ 929 £ 605 0.6512 Prepaid Exp 16
— 16
zł 230,328 £ 40,405 0.1754 Prepaid Exp 2,170
— 2,170
U.S.$ 30,473 € 27,486 0.9020 Prepaid Exp / 185 (448 ) (263 )
Total fair value of financial instruments
$ 26,203 $ (17,389 ) $ 8,814
The following is a summary of TJX’s derivative financial
instruments, related fair value and balance sheet classification at
August 2, 2014:
In thousands
Pay Receive Blended Balance Sheet Current Asset Current Net Fair
Fair value hedges:
Intercompany balances, primarily debt and related interest
zł 87,073 C$ 30,585 0.3513 Prepaid Exp / $ 375 $ (192 ) $ 183
€ 39,000 £ 31,968 0.8197 Prepaid Exp 1,191
— 1,191
€ 44,850 U.S.$ 61,842 1.3789 Prepaid Exp 1,576
— 1,576
U.S.$ 90,309 £ 55,000 0.6090 Prepaid Exp 2,041
— 2,041
Economic hedges for which hedge accounting was not elected:
Diesel contracts
Fixed on 525K -1.8M gal per
Float on 525K -1.8M gal per
N/A Prepaid Exp 273
— 273
Merchandise purchase commitments
C$ 360,131 U.S.$ 327,800 0.9102 Prepaid Exp / 1,171 (2,870 ) (1,699 )
C$ 16,255 € 10,800 0.6644 Prepaid Exp / 18 (398 ) (380 )
£ 105,657 U.S.$ 174,000 1.6468 Prepaid Exp / 554 (4,207 ) (3,653 )
zł 168,860 £ 32,535 0.1927 Prepaid Exp / 724 (20 ) 704
U.S.$ 28,980 € 21,243 0.7330 (Accrued Exp)
— (453 ) (453 )
U.S.$ 113 ¥ 691 6.1216 (Accrued Exp)
— (1 ) (1 )
Total fair value of financial instruments
$ 7,923 $ (8,141 ) $ (218 )
Presented below is the impact of derivative financial instruments
on the statements of income for the periods shown:
Amount of Gain (Loss) Recognized
Thirteen Weeks
Ended
In thousands Location of Gain (Loss) August 1, 2015 August 2, 2014
Fair value hedges:
Intercompany balances, primarily debt and related interest
Selling, general and $ 5,664 $ 3,936
Economic hedges for which hedge accounting was not elected:
Diesel fuel contracts
Cost of sales, including buying (11,491 ) (321 )
Merchandise purchase commitments Cost of sales, including
buying 21,195 (3,378 )
Gain / (loss) recognized in income $ 15,368 $ 237
Amount of Gain (Loss) Recognized
Twenty-Six Weeks
Ended
In thousands Location of Gain (Loss) August 1, 2015 August 2, 2014
Fair value hedges:
Intercompany balances, primarily debt and related interest
Selling, general and $ 7,708 $ 3,878
Economic hedges for which hedge accounting was not elected:
Diesel fuel contracts
Cost of sales, including buying (9,291 ) 905
Merchandise purchase commitments Cost of sales, including
buying 7,543 (15,696 )
Gain / (loss) recognized in income $ 5,960 $ (10,913 )</t>
  </si>
  <si>
    <t>Disclosures about Fair Value of Financial Instruments</t>
  </si>
  <si>
    <t>Note F. Disclosures about Fair Value of Financial
Instruments
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sets forth TJX’s financial assets and
liabilities that are accounted for at fair value on a recurring
basis:
In thousands August 1, January 31, August 2,
Level 1
Assets:
Executive Savings Plan investments $ 167,669 $ 151,936 $ 150,193
Level 2
Assets:
Short-term investments $ 327,506 $ 282,623 $ 285,003
Foreign currency exchange contracts 26,203 39,419 7,650
Diesel fuel contracts
—
— 273
Liabilities:
Foreign currency exchange contracts $ 4,975 $ 1,942 $ 8,141
Diesel fuel contracts 12,414 15,324
—
Investments designed to meet obligations under the Executive
Savings Plan are invested in securities traded in active markets
and are recorded at unadjusted quoted prices.
Short-term investments, foreign currency exchange contracts and
diesel fuel contracts are valued using broker quotations which
include observable market information. TJX’s investments are
primarily high-grade commercial paper, institutional money market
funds and time deposits with major banks. TJX does not make
adjustments to quotes or prices obtained from brokers or pricing
services but does assess the credit risk of counterparties and will
adjust final valuations when appropriate. Where independent pricing
services provide fair values, TJX obtains an understanding of the
methods used in pricing. As such, these instruments are classified
within Level 2.
The fair value of TJX’s general corporate debt was estimated
by obtaining market quotes given the trading levels of other bonds
of the same general issuer type and market perceived credit
quality. These inputs are considered to be Level 2. The fair value
of long-term debt as of August 1, 2015 was $1.69 billion
compared to a carrying value of $1.62 billion. The fair value of
long-term debt as of January 31, 2015 was $1.73 billion
compared to a carrying value of $1.62 billion. The fair value of
long-term debt as of August 2, 2014 was $1.68 billion compared
to a carrying value of $1.62 billion. These estimates do not
necessarily reflect provisions or restrictions in the various debt
agreements that might affect TJX’s ability to settle these
obligations.
TJX’s cash equivalents are stated at cost, which approximates
fair value due to the short maturities of these instruments.</t>
  </si>
  <si>
    <t>Segment Information</t>
  </si>
  <si>
    <t>Note G. Segment Information
TJX operates four main business segments. The Marmaxx segment (T.J.
Maxx, Marshalls and tjmaxx.com) and the HomeGoods segment both
operate in the United States, the TJX Canada segment operates
Winners, HomeSense and Marshalls in Canada, and the TJX Europe
segment operates T.K. Maxx, HomeSense and tkmaxx.com in Europe. TJX
also operates STP, an off-price Internet retailer that operates
sierratradingpost.com and a small number of stores in the U.S. The
results of STP are included with the Marmaxx segment.
All of TJX’s stores, with the exception of HomeGoods and
HomeSense, sell family apparel and home fashions. HomeGoods and
HomeSense offer home fashions.
On July 28, 2015, TJX announced that it had signed a
definitive agreement to acquire Trade Secret, an off-price retailer
that operates 35 stores in Australia, from Gazal Corporation
Limited for AUD $80 million. TJX expects the transaction, which has
customary conditions to closing, to be consummated by the end of
calendar 2015.
TJX evaluates the performance of its segments based on
“segment profit or loss,” which it defines as pre-tax
income or loss before general corporate expense and interest
expense, net. “Segment profit or loss,” as defined by
TJX, may not be comparable to similarly titled measures used by
other entities. The terms “segment margin” or
“segment profit margin” are used to describe segment
profit or loss as a percentage of net sales. These measures of
performance should not be considered alternatives to net income or
cash flows from operating activities as an indicator of TJX’s
performance or as a measure of liquidity.
Presented below is financial information with respect to
TJX’s business segments:
Thirteen Weeks Ended
In thousands August 1, August 2,
Net sales:
In the United States:
Marmaxx $ 4,805,883 $ 4,493,878
HomeGoods 895,378 773,071
TJX Canada 699,347 695,924
TJX Europe 963,123 954,339
$ 7,363,731 $ 6,917,212
Segment profit:
In the United States:
Marmaxx $ 715,546 $ 685,614
HomeGoods 112,135 94,635
TJX Canada 119,681 95,024
TJX Europe 50,874 55,614
998,236 930,887
General corporate expense 101,234 72,289
Loss on early extinguishment of debt
— 16,830
Interest expense, net 10,808 11,150
Income before provision for income taxes $ 886,194 $ 830,618
Twenty-Six Weeks Ended
In thousands August 1, August 2,
Net sales:
In the United States:
Marmaxx $ 9,301,293 $ 8,728,633
HomeGoods 1,775,571 1,530,223
TJX Canada 1,319,559 1,304,344
TJX Europe 1,832,945 1,845,188
$ 14,229,368 $ 13,408,388
Segment profit:
In the United States:
Marmaxx $ 1,367,849 $ 1,308,688
HomeGoods 233,434 192,840
TJX Canada 164,853 139,047
TJX Europe 77,229 93,875
1,843,365 1,734,450
General corporate expense 169,624 135,726
Loss on early extinguishment of debt
— 16,830
Interest expense, net 22,432 20,745
Income before provision for income taxes $ 1,651,309 $ 1,561,149</t>
  </si>
  <si>
    <t>Pension Plans and Other Retirement Benefits</t>
  </si>
  <si>
    <t>Note H. Pension Plans and Other Retirement Benefits
Presented below is financial information related to TJX’s
funded defined benefit pension plan (qualified pension plan or
funded plan) and its unfunded supplemental retirement plan
(unfunded plan) for the periods shown:
Funded Plan Unfunded Plan
Thirteen Weeks
Ended Thirteen Weeks
Ended
In thousands August 1, August 2, August 1, August 2,
Service cost $ 13,053 $ 10,123 $ 694 $ 449
Interest cost 12,949 12,297 871 694
Expected return on plan assets (19,493 ) (16,302 )
—
—
Recognized actuarial losses 8,547 3,256 1,379 306
Total expense $ 15,056 $ 9,374 $ 2,944 $ 1,449
Funded Plan Unfunded Plan
Twenty-Six Weeks Ended Twenty-Six Weeks Ended
In thousands August 1, August 2, August 1, August 2,
Service cost $ 26,108 $ 20,246 $ 1,387 $ 899
Interest cost 25,898 24,594 1,742 1,388
Expected return on plan assets (38,986 ) (32,605 )
—
—
Amortization of prior service cost
—
—
— 1
Recognized actuarial losses 17,094 6,513 2,758 609
Total expense $ 30,114 $ 18,748 $ 5,887 $ 2,897
TJX’s policy with respect to the funded plan is to fund, at a
minimum, the amount required to maintain a funded status of 80% of
the applicable pension liability (the funding target pursuant to
the Internal Revenue Code section 430) or such other amount
sufficient to avoid restrictions with respect to the funding of
TJX’s nonqualified plans under the Internal Revenue Code. TJX
does not anticipate any required funding in fiscal 2016 for the
funded plan. TJX anticipates making payments of $3.3 million to
provide current benefits coming due under the unfunded plan in
fiscal 2016.
The amounts included in amortization of prior service cost and
recognized actuarial losses in the table above have been
reclassified in their entirety from other comprehensive income to
the statements of income, net of related tax effects, for the
periods presented.
TJX also has an unfunded postretirement medical plan which was
closed to new benefits in fiscal 2006. The liability as of
August 1, 2015 is estimated at $1.1 million, of which $1.0
million is included in non-current liabilities on the balance
sheet.
The amendment to the plan benefits in fiscal 2006 resulted in a
negative plan amendment which is being amortized to income over the
estimated average remaining life of the eligible plan participants.
Amortization from other comprehensive income to net income was
$864,000 for both the quarters ended August 1, 2015 and
August 2, 2014. Amortization from other comprehensive income
to net income was $1.7 million for both the twenty-six weeks ended
August 1, 2015 and the twenty-six weeks ended August 2,
2014.</t>
  </si>
  <si>
    <t>Long-Term Debt and Credit Lines</t>
  </si>
  <si>
    <t>Note I. Long-Term Debt and Credit Lines
The table below presents long-term debt, exclusive of current
installments, as of August 1, 2015, January 31, 2015
and August 2, 2014. All amounts are net of unamortized debt
discounts.
In thousands August 1, January 31, August 2,
General corporate debt:
6.95% senior unsecured notes, maturing April 15, 2019
(effective interest rate of 6.98% after reduction of unamortized
debt discount of $258 at August 1, 2015, $294 at
January 31, 2015 and $329 at August 2, 2014) $ 374,742 $ 374,706 $ 374,671
2.50% senior unsecured notes, maturing May 15, 2023 (effective
interest rate of 2.51% after reduction of unamortized debt discount
of $346 at August 1, 2015, $367 at January 31, 2015 and
$389 at August 2, 2014) 499,654 499,633 499,611
2.75% senior unsecured notes, maturing June 15, 2021
(effective interest rate of 2.76% after reduction of unamortized
debt discount of $437 at August 1, 2015, $475 at
January 31, 2015 and $513 at August 2, 2014) 749,563 749,525 749,487
Long-term debt $ 1,623,959 $ 1,623,864 $ 1,623,769
At August 1, 2015, TJX had outstanding $750 million aggregate
principal amount of 2.75% seven-year notes, due June 2021. TJX
entered into rate-lock agreements to hedge the underlying treasury
rate of all of the 2.75% notes prior to their issuance. The
agreements were accounted for as cash flow hedges and the pre-tax
realized loss of $7.9 million was recorded as a component of other
comprehensive income and is being amortized to interest expense
over the term of the notes, resulting in an effective fixed
interest rate of 2.91%.
At August 1, 2015, TJX also had outstanding $500 million
aggregate principal amount of 2.50% ten-year notes due May 2023 and
$375 million aggregate principal amount of 6.95% ten-year notes due
April 2019. TJX entered into rate-lock agreements to hedge the
underlying treasury rate of $250 million of the 2.50% notes and all
of the 6.95% notes. The costs of these agreements are being
amortized to interest expense over the term of the respective
notes, resulting in an effective fixed interest rate of 2.57% for
the 2.50% notes and 7.00% for the 6.95% notes.
At August 1, 2015, January 31, 2015 and
August 2, 2014, TJX had two $500 million revolving credit
facilities, one which matures in June 2017 and one which matures in
May 2016. As of August 1, 2015, January 31, 2015 and
August 2, 2014, and during the quarters and year then ended,
there were no amounts outstanding under these facilities. At
August 1, 2015, the agreements require quarterly payments on
the unused committed amounts of 8.0 basis points for the agreement
maturing in 2017 and 12.5 basis points for the agreement maturing
in 2016. These rates are based on the credit ratings of TJX’s
long-term debt and would vary with specified changes in the credit
ratings. These agreements have no compensating balance requirements
and have various covenants. Each of these facilities requires TJX
to maintain a ratio of funded debt and four-times consolidated
rentals to consolidated earnings before interest, taxes,
depreciation and amortization, and consolidated rentals
(“EBITDAR”) of not more than 2.75 to 1.00 on a rolling
four-quarter basis. TJX was in compliance with all covenants
related to its credit facilities at August 1,
2015, January 31, 2015 and August 2, 2014.
As of August 1, 2015, January 31, 2015 and
August 2, 2014, TJX’s foreign subsidiaries had
uncommitted credit facilities. TJX Canada had two credit lines, a
C$10 million facility for operating expenses and a C$10 million
letter of credit facility. As of August 1,
2015, January 31, 2015 and August 2, 2014, and
during the quarters and year then ended, there were no amounts
outstanding on the Canadian credit line for operating expenses. As
of August 1, 2015, January 31, 2015 and
August 2, 2014, TJX Europe had a credit line of £20
million. As of August 1, 2015, January 31, 2015, and
August 2, 2014, and during the quarters and year then ended,
there were no amounts outstanding on the European credit line.</t>
  </si>
  <si>
    <t>Income Taxes</t>
  </si>
  <si>
    <t>Note J. Income Taxes
The effective income tax rate was 38.0% for the fiscal 2016 second
quarter and 37.7% for the fiscal 2015 second quarter. The effective
income tax rate for the six months ended August 1, 2015 was
38.0% as compared to 37.7% for last year’s comparable period.
The increase in the effective income tax rate for the second
quarter of fiscal 2016 was primarily due to the jurisdictional mix
of income and the valuation allowance on operating losses in
Austria and the Netherlands.
TJX had net unrecognized tax benefits of $34.8 million as of
August 1, 2015, $32.7 million as of January 31, 2015 and
$28.1 million as of August 2, 2014.
TJX is subject to U.S. federal income tax as well as income tax in
multiple states, local and foreign jurisdictions. In the U.S.,
fiscal years through 2010 are no longer subject to examination. In
all other jurisdictions, including Canada, the tax years through
fiscal 2006 are no longer subject to examination.
TJX’s accounting policy classifies interest and penalties
related to income tax matters as part of income tax expense. The
total accrued amount on the balance sheets for interest and
penalties was $10.9 million as of August 1, 2015; $10.1
million as of January 31, 2015 and $8.8 million as of
August 2, 2014.
Based on the outcome of tax examinations or judicial or
administrative proceedings, or as a result of the expiration of
statute of limitations in specific jurisdictions, it is reasonably
possible that unrecognized tax benefits for certain tax positions
taken on previously filed tax returns may change materially from
those presented in the financial statements. During the next 12
months, it is reasonably possible that tax examinations of prior
years’ tax returns or judicial or administrative proceedings
that reflect such positions taken by TJX may be finalized. As a
result, the total net amount of unrecognized tax benefits may
decrease, which would reduce the provision for taxes on earnings,
by a range of zero to $15.5 million.</t>
  </si>
  <si>
    <t>Summary of Significant Accounting Policies (Policies)</t>
  </si>
  <si>
    <t>Basis of Presentation</t>
  </si>
  <si>
    <t>Basis of Presentation:
These interim results are not necessarily indicative of results for
the full fiscal year, because TJX’s business, in common with
the businesses of retailers generally, is subject to seasonal
influences, with higher levels of sales and income generally
realized in the second half of the year.
The January 31, 2015 balance sheet data was derived from
audited financial statements, but does not include all disclosures
required by GAAP.</t>
  </si>
  <si>
    <t>Fiscal Year</t>
  </si>
  <si>
    <t>Fiscal Year:</t>
  </si>
  <si>
    <t>Share-Based Compensation</t>
  </si>
  <si>
    <t xml:space="preserve">Share-Based Compensation: </t>
  </si>
  <si>
    <t>Cash and Cash Equivalents</t>
  </si>
  <si>
    <t>Investments</t>
  </si>
  <si>
    <t>Investments:</t>
  </si>
  <si>
    <t>Merchandise Inventories</t>
  </si>
  <si>
    <t>Leases</t>
  </si>
  <si>
    <t>Leases:
Therefore, the lease is accounted for as a financing transaction
and the asset and related financing obligation recorded at
January 31, 2015 remain on the consolidated balance sheet at
August 1, 2015.</t>
  </si>
  <si>
    <t>New Accounting Standards</t>
  </si>
  <si>
    <t>New Accounting Standards:
In April 2015, a pronouncement was issued that allows employers
with fiscal year ends that do not coincide with a calendar month
end to make an accounting policy election to measure defined
benefit plan assets and obligations as of the end of the month
closest to their fiscal year end. This update is effective for
interim and annual reporting periods beginning after
December 15, 2015. TJX is currently evaluating the impact of
the new pronouncement.
In April 2015, a pronouncement was issued that requires debt
issuance costs related to a recognized debt liability be presented
in the balance sheet as a direct deduction from the carrying amount
of that debt liability, consistent with debt discounts. The
guidance is effective for fiscal years, and interim periods within
those fiscal years, beginning after December 15, 2015. For
TJX, the standard will be effective in the first quarter of fiscal
2017. TJX is currently evaluating the impact of the new
pronouncement on its consolidated financial statements.</t>
  </si>
  <si>
    <t>Revisions</t>
  </si>
  <si>
    <t>Revisions:</t>
  </si>
  <si>
    <t>Reserves Related to Former Operations (Tables)</t>
  </si>
  <si>
    <t>TJX has a reserve for its estimate of future obligations related to
former business operations that TJX has either closed or sold. The
reserve activity is presented below:
Twenty-Six Weeks Ended
In thousands August 1, August 2,
Balance at beginning of year $ 14,574 $ 31,363
Additions (reductions) to the reserve charged to net income:
Adjustments to lease-related obligations
— (6,500 )
Interest accretion
— 415
Charges against the reserve:
Lease-related obligations (1,150 ) (3,232 )
Other (388 ) (34 )
Balance at end of period $ 13,036 $ 22,012</t>
  </si>
  <si>
    <t>Accumulated Other Comprehensive Income (Loss) (Tables)</t>
  </si>
  <si>
    <t>Changes in Accumulated Other Comprehensive Income (Loss)</t>
  </si>
  <si>
    <t>The following table details the changes in accumulated other
comprehensive income (loss) for the related periods:
In thousands Foreign Deferred Cash Flow Accumulated
Balance, January 31, 2015 $ (295,269 ) $ (254,806 ) $ (4,310 ) $ (554,385 )
Foreign currency translation adjustments (net of taxes of
$13,033) 6,164
—
— 6,164
Amortization of prior service cost and deferred gains/losses (net
of taxes of $7,191)
— 10,932
— 10,932
Amortization of loss on cash flow hedge (net of taxes of $225)
—
— 342 342
Balance, August 1, 2015 $ (289,105 ) $ (243,874 ) $ (3,968 ) $ (536,947 )</t>
  </si>
  <si>
    <t>Capital Stock and Earnings Per Share (Tables)</t>
  </si>
  <si>
    <t>Earnings per Share</t>
  </si>
  <si>
    <t xml:space="preserve">Earnings per share:
Thirteen Weeks Ended
In thousands, except per share data August 1, August 2,
Basic earnings per share
Net income $ 549,335 $ 517,624
Weighted average common shares outstanding for basic EPS 676,082 694,217
Basic earnings per share $ 0.81 $ 0.75
Diluted earnings per share
Net income $ 549,335 $ 517,624
Shares for basic and diluted earnings per share calculations:
Weighted average common shares outstanding for basic EPS 676,082 694,217
Assumed exercise/vesting of:
Stock options and awards 9,240 10,983
Weighted average common shares outstanding for diluted EPS 685,322 705,200
Diluted earnings per share $ 0.80 $ 0.73
Twenty-Six Weeks Ended
In thousands, except per share data August 1, August 2,
Basic earnings per share
Net income $ 1,023,936 $ 971,941
Weighted average common shares outstanding for basic EPS 678,735 697,622
Basic earnings per share $ 1.51 $ 1.39
Diluted earnings per share
Net income $ 1,023,936 $ 971,941
Shares for basic and diluted earnings per share calculations:
Weighted average common shares outstanding for basic EPS 678,735 697,622
Assumed exercise/vesting of:
Stock options and awards 9,844 11,598
Weighted average common shares outstanding for diluted EPS 688,579 709,220
Diluted earnings per share $ 1.49 $ 1.37 </t>
  </si>
  <si>
    <t>Financial Instruments (Tables)</t>
  </si>
  <si>
    <t>Derivative Financial Instruments Related Fair Value and Balance Sheet Classification</t>
  </si>
  <si>
    <t>The following is a summary of TJX’s derivative financial
instruments, related fair value and balance sheet classification at
August 1, 2015:
In thousands
Pay Receive Blended Balance Sheet Current Asset Current Net Fair
Fair value hedges:
Intercompany balances, primarily debt and related interest
zł 87,073 C$ 29,560 0.3395 (Accrued Exp) $
— $ (440 ) $ (440 )
zł 25,000 £ 4,547 0.1819 Prepaid Exp 496
— 496
€ 39,000 £ 28,873 0.7403 Prepaid Exp 2,075
— 2,075
€ 19,850 U.S.$ 22,647 1.1409 Prepaid Exp 777
— 777
U.S.$ 83,400 £ 55,000 0.6595 Prepaid Exp 2,423
— 2,423
Economic hedges for which hedge accounting was not elected:
Diesel contracts
Fixed on 1.2M
Float on 1.2M – 3.0M gal per
N/A (Accrued Exp)
— (12,414 ) (12,414 )
Merchandise purchase commitments
C$ 454,974 U.S.$ 364,410 0.8009 Prepaid Exp 16,976
— 16,976
C$ 18,935 € 13,700 0.7235 Prepaid Exp 592
— 592
£ 192,482 U.S.$ 297,000 1.5430 Prepaid Exp / 493 (4,087 ) (3,594 )
U.S.$ 929 £ 605 0.6512 Prepaid Exp 16
— 16
zł 230,328 £ 40,405 0.1754 Prepaid Exp 2,170
— 2,170
U.S.$ 30,473 € 27,486 0.9020 Prepaid Exp / 185 (448 ) (263 )
Total fair value of financial instruments
$ 26,203 $ (17,389 ) $ 8,814
The following is a summary of TJX’s derivative financial
instruments, related fair value and balance sheet classification at
August 2, 2014:
In thousands
Pay Receive Blended Balance Sheet Current Asset Current Net Fair
Fair value hedges:
Intercompany balances, primarily debt and related interest
zł 87,073 C$ 30,585 0.3513 Prepaid Exp / $ 375 $ (192 ) $ 183
€ 39,000 £ 31,968 0.8197 Prepaid Exp 1,191
— 1,191
€ 44,850 U.S.$ 61,842 1.3789 Prepaid Exp 1,576
— 1,576
U.S.$ 90,309 £ 55,000 0.6090 Prepaid Exp 2,041
— 2,041
Economic hedges for which hedge accounting was not elected:
Diesel contracts
Fixed on 525K -1.8M gal per
Float on 525K -1.8M gal per
N/A Prepaid Exp 273
— 273
Merchandise purchase commitments
C$ 360,131 U.S.$ 327,800 0.9102 Prepaid Exp / 1,171 (2,870 ) (1,699 )
C$ 16,255 € 10,800 0.6644 Prepaid Exp / 18 (398 ) (380 )
£ 105,657 U.S.$ 174,000 1.6468 Prepaid Exp / 554 (4,207 ) (3,653 )
zł 168,860 £ 32,535 0.1927 Prepaid Exp / 724 (20 ) 704
U.S.$ 28,980 € 21,243 0.7330 (Accrued Exp)
— (453 ) (453 )
U.S.$ 113 ¥ 691 6.1216 (Accrued Exp)
— (1 ) (1 )
Total fair value of financial instruments
$ 7,923 $ (8,141 ) $ (218 )</t>
  </si>
  <si>
    <t>Impact of Derivative Financial Instruments on Statements of Income</t>
  </si>
  <si>
    <t>Presented below is the impact of derivative financial instruments
on the statements of income for the periods shown:
Amount of Gain (Loss) Recognized
Thirteen Weeks
Ended
In thousands Location of Gain (Loss) August 1, 2015 August 2, 2014
Fair value hedges:
Intercompany balances, primarily debt and related interest
Selling, general and $ 5,664 $ 3,936
Economic hedges for which hedge accounting was not elected:
Diesel fuel contracts
Cost of sales, including buying (11,491 ) (321 )
Merchandise purchase commitments Cost of sales, including
buying 21,195 (3,378 )
Gain / (loss) recognized in income $ 15,368 $ 237
Amount of Gain (Loss) Recognized
Twenty-Six Weeks
Ended
In thousands Location of Gain (Loss) August 1, 2015 August 2, 2014
Fair value hedges:
Intercompany balances, primarily debt and related interest
Selling, general and $ 7,708 $ 3,878
Economic hedges for which hedge accounting was not elected:
Diesel fuel contracts
Cost of sales, including buying (9,291 ) 905
Merchandise purchase commitments Cost of sales, including
buying 7,543 (15,696 )
Gain / (loss) recognized in income $ 5,960 $ (10,913 )</t>
  </si>
  <si>
    <t>Disclosures about Fair Value of Financial Instruments (Tables)</t>
  </si>
  <si>
    <t>Fair Value of Financial Assets and Liabilities on a Recurring Basis</t>
  </si>
  <si>
    <t xml:space="preserve">The following table sets forth TJX’s financial assets and
liabilities that are accounted for at fair value on a recurring
basis:
In thousands August 1, January 31, August 2,
Level 1
Assets:
Executive Savings Plan investments $ 167,669 $ 151,936 $ 150,193
Level 2
Assets:
Short-term investments $ 327,506 $ 282,623 $ 285,003
Foreign currency exchange contracts 26,203 39,419 7,650
Diesel fuel contracts
—
— 273
Liabilities:
Foreign currency exchange contracts $ 4,975 $ 1,942 $ 8,141
Diesel fuel contracts 12,414 15,324
— </t>
  </si>
  <si>
    <t>Segment Information (Tables)</t>
  </si>
  <si>
    <t>Financial Information on Business Segments</t>
  </si>
  <si>
    <t>Presented below is financial information with respect to
TJX’s business segments:
Thirteen Weeks Ended
In thousands August 1, August 2,
Net sales:
In the United States:
Marmaxx $ 4,805,883 $ 4,493,878
HomeGoods 895,378 773,071
TJX Canada 699,347 695,924
TJX Europe 963,123 954,339
$ 7,363,731 $ 6,917,212
Segment profit:
In the United States:
Marmaxx $ 715,546 $ 685,614
HomeGoods 112,135 94,635
TJX Canada 119,681 95,024
TJX Europe 50,874 55,614
998,236 930,887
General corporate expense 101,234 72,289
Loss on early extinguishment of debt
— 16,830
Interest expense, net 10,808 11,150
Income before provision for income taxes $ 886,194 $ 830,618
Twenty-Six Weeks Ended
In thousands August 1, August 2,
Net sales:
In the United States:
Marmaxx $ 9,301,293 $ 8,728,633
HomeGoods 1,775,571 1,530,223
TJX Canada 1,319,559 1,304,344
TJX Europe 1,832,945 1,845,188
$ 14,229,368 $ 13,408,388
Segment profit:
In the United States:
Marmaxx $ 1,367,849 $ 1,308,688
HomeGoods 233,434 192,840
TJX Canada 164,853 139,047
TJX Europe 77,229 93,875
1,843,365 1,734,450
General corporate expense 169,624 135,726
Loss on early extinguishment of debt
— 16,830
Interest expense, net 22,432 20,745
Income before provision for income taxes $ 1,651,309 $ 1,561,149</t>
  </si>
  <si>
    <t>Pension Plans and Other Retirement Benefits (Tables)</t>
  </si>
  <si>
    <t>Financial Information Related to Funded Defined Benefit Pension Plan and Unfunded Supplemental Retirement Plan</t>
  </si>
  <si>
    <t>Presented below is financial information related to TJX’s
funded defined benefit pension plan (qualified pension plan or
funded plan) and its unfunded supplemental retirement plan
(unfunded plan) for the periods shown:
Funded Plan Unfunded Plan
Thirteen Weeks
Ended Thirteen Weeks
Ended
In thousands August 1, August 2, August 1, August 2,
Service cost $ 13,053 $ 10,123 $ 694 $ 449
Interest cost 12,949 12,297 871 694
Expected return on plan assets (19,493 ) (16,302 )
—
—
Recognized actuarial losses 8,547 3,256 1,379 306
Total expense $ 15,056 $ 9,374 $ 2,944 $ 1,449
Funded Plan Unfunded Plan
Twenty-Six Weeks Ended Twenty-Six Weeks Ended
In thousands August 1, August 2, August 1, August 2,
Service cost $ 26,108 $ 20,246 $ 1,387 $ 899
Interest cost 25,898 24,594 1,742 1,388
Expected return on plan assets (38,986 ) (32,605 )
—
—
Amortization of prior service cost
—
—
— 1
Recognized actuarial losses 17,094 6,513 2,758 609
Total expense $ 30,114 $ 18,748 $ 5,887 $ 2,897</t>
  </si>
  <si>
    <t>Long-Term Debt and Credit Lines (Tables)</t>
  </si>
  <si>
    <t>Long-Term Debt, Exclusive of Current Installments</t>
  </si>
  <si>
    <t>The table below presents long-term debt, exclusive of current
installments, as of August 1, 2015, January 31, 2015
and August 2, 2014. All amounts are net of unamortized debt
discounts.
In thousands August 1, January 31, August 2,
General corporate debt:
6.95% senior unsecured notes, maturing April 15, 2019
(effective interest rate of 6.98% after reduction of unamortized
debt discount of $258 at August 1, 2015, $294 at
January 31, 2015 and $329 at August 2, 2014) $ 374,742 $ 374,706 $ 374,671
2.50% senior unsecured notes, maturing May 15, 2023 (effective
interest rate of 2.51% after reduction of unamortized debt discount
of $346 at August 1, 2015, $367 at January 31, 2015 and
$389 at August 2, 2014) 499,654 499,633 499,611
2.75% senior unsecured notes, maturing June 15, 2021
(effective interest rate of 2.76% after reduction of unamortized
debt discount of $437 at August 1, 2015, $475 at
January 31, 2015 and $513 at August 2, 2014) 749,563 749,525 749,487
Long-term debt $ 1,623,959 $ 1,623,864 $ 1,623,769</t>
  </si>
  <si>
    <t>Summary of Significant Accounting Policies - Additional Information (Detail) - USD ($) $ in Thousands, shares in Millions</t>
  </si>
  <si>
    <t>12 Months Ended</t>
  </si>
  <si>
    <t>Feb. 01, 2014</t>
  </si>
  <si>
    <t>Summary Of Significant Accounting Policies [Line Items]</t>
  </si>
  <si>
    <t>Weeks in the fiscal year</t>
  </si>
  <si>
    <t>364 days</t>
  </si>
  <si>
    <t>Options to purchase common stock exercised</t>
  </si>
  <si>
    <t>Options outstanding to purchase common stock</t>
  </si>
  <si>
    <t>Unrecognized compensation cost related to nonvested share-based compensation arrangements</t>
  </si>
  <si>
    <t>Highly liquid investments maximum maturity days</t>
  </si>
  <si>
    <t>90 days</t>
  </si>
  <si>
    <t>In-transit inventory accrual</t>
  </si>
  <si>
    <t>Assets held for sale</t>
  </si>
  <si>
    <t>Outside United States</t>
  </si>
  <si>
    <t>Reinvest Undistributed Earnings</t>
  </si>
  <si>
    <t>Minimum</t>
  </si>
  <si>
    <t>Short-term investments maturity term</t>
  </si>
  <si>
    <t>Maximum</t>
  </si>
  <si>
    <t>1 year</t>
  </si>
  <si>
    <t>Reserve Activity (Detail) - USD ($) $ in Thousands</t>
  </si>
  <si>
    <t>Schedule Of Dispositions And Reserves Related To Former Operations [Line Items]</t>
  </si>
  <si>
    <t>Balance at beginning of year</t>
  </si>
  <si>
    <t>Adjustments to lease-related obligations</t>
  </si>
  <si>
    <t>Interest accretion</t>
  </si>
  <si>
    <t>Lease-related obligations</t>
  </si>
  <si>
    <t>Balance at end of period</t>
  </si>
  <si>
    <t>Reserves Related to Former Operations - Additional Information (Detail) $ in Thousands</t>
  </si>
  <si>
    <t>Aug. 02, 2014USD ($)</t>
  </si>
  <si>
    <t>Decrease in reserve for lease related obligations of former operations classified as discontinued operations</t>
  </si>
  <si>
    <t>Former operations reserve to be paid, in years</t>
  </si>
  <si>
    <t>2 years</t>
  </si>
  <si>
    <t>Number of leases on which company is liable</t>
  </si>
  <si>
    <t>Changes in Accumulated Other Comprehensive Income (Loss) (Detail) - USD ($) $ in Thousands</t>
  </si>
  <si>
    <t>Accumulated Other Comprehensive Income (Loss) [Line Items]</t>
  </si>
  <si>
    <t>Beginning balance</t>
  </si>
  <si>
    <t>Foreign currency translation adjustments (net of taxes of $13,033)</t>
  </si>
  <si>
    <t>Amortization of prior service cost and deferred gains/losses (net of taxes of $7,191)</t>
  </si>
  <si>
    <t>Amortization of loss on cash flow hedge (net of taxes of $225)</t>
  </si>
  <si>
    <t>Ending balance</t>
  </si>
  <si>
    <t>Currency Translation Adjustments</t>
  </si>
  <si>
    <t>Deferred Benefit Costs</t>
  </si>
  <si>
    <t>Cash Flow Hedge on Debt</t>
  </si>
  <si>
    <t>Changes in Accumulated Other Comprehensive Income (Loss) (Parenthetical) (Detail) - USD ($) $ in Thousands</t>
  </si>
  <si>
    <t>Foreign currency translation adjustments, taxes</t>
  </si>
  <si>
    <t>Amortization of prior service cost and deferred gains/losses, taxes</t>
  </si>
  <si>
    <t>Amortization of loss on cash flow hedge, taxes</t>
  </si>
  <si>
    <t>Capital Stock and Earnings Per Share - Additional Information (Detail) - USD ($) $ / shares in Units, $ in Thousands</t>
  </si>
  <si>
    <t>Feb. 28, 2015</t>
  </si>
  <si>
    <t>Feb. 28, 2014</t>
  </si>
  <si>
    <t>Capital Unit [Line Items]</t>
  </si>
  <si>
    <t>Shares repurchased and retired shares</t>
  </si>
  <si>
    <t>Shares repurchased and retired value</t>
  </si>
  <si>
    <t>Cash expenditures under repurchase programs</t>
  </si>
  <si>
    <t>Stock repurchase program, common stock purchase value</t>
  </si>
  <si>
    <t>Preferred stock, shares authorized</t>
  </si>
  <si>
    <t>Preferred stock, par value</t>
  </si>
  <si>
    <t>Antidilutive options excluded</t>
  </si>
  <si>
    <t>Stock Repurchase Programs 2014</t>
  </si>
  <si>
    <t>Remaining available stock under stock repurchase plan</t>
  </si>
  <si>
    <t>Calculation of Basic and Diluted Earnings Per Share (Detail) - USD ($) $ / shares in Units, shares in Thousands, $ in Thousands</t>
  </si>
  <si>
    <t>Capital Stock And Earnings Per Share</t>
  </si>
  <si>
    <t>Weighted average common shares outstanding for basic EPS</t>
  </si>
  <si>
    <t>Basic earnings per share</t>
  </si>
  <si>
    <t>Assumed exercise / vesting of Stock options and awards</t>
  </si>
  <si>
    <t>Weighted average common shares outstanding for diluted EPS</t>
  </si>
  <si>
    <t>Diluted earnings per share</t>
  </si>
  <si>
    <t>Financial Instruments - Additional Information (Detail)</t>
  </si>
  <si>
    <t>Diesel Fuel Contracts Remainder of Fiscal Year Twenty Sixteen</t>
  </si>
  <si>
    <t>Derivative Instruments, Gain (Loss) [Line Items]</t>
  </si>
  <si>
    <t>Hedge of diesel fuel requirement</t>
  </si>
  <si>
    <t>56.00%</t>
  </si>
  <si>
    <t>Diesel Fuel Contracts, First Six Months Of Fiscal Year Two Thousand Seventeen</t>
  </si>
  <si>
    <t>40.00%</t>
  </si>
  <si>
    <t>Summary of Derivative Financial Instruments Related Fair Value and Balance Sheet Classification (Detail) € in Thousands, ¥ in Thousands, £ in Thousands, PLN in Thousands, CAD in Thousands, $ in Thousands</t>
  </si>
  <si>
    <t>Aug. 01, 2015USD ($)</t>
  </si>
  <si>
    <t>Aug. 01, 2015EUR (€)</t>
  </si>
  <si>
    <t>Aug. 01, 2015CAD</t>
  </si>
  <si>
    <t>Aug. 01, 2015GBP (£)</t>
  </si>
  <si>
    <t>Aug. 01, 2015PLN</t>
  </si>
  <si>
    <t>Aug. 02, 2014JPY (¥)</t>
  </si>
  <si>
    <t>Aug. 02, 2014EUR (€)</t>
  </si>
  <si>
    <t>Aug. 02, 2014CAD</t>
  </si>
  <si>
    <t>Aug. 02, 2014GBP (£)</t>
  </si>
  <si>
    <t>Aug. 02, 2014PLN</t>
  </si>
  <si>
    <t>Derivatives, Fair Value [Line Items]</t>
  </si>
  <si>
    <t>Current Asset</t>
  </si>
  <si>
    <t>Current (Liability)</t>
  </si>
  <si>
    <t>Net Fair Value</t>
  </si>
  <si>
    <t>Diesel Fuel Contracts | (Accrued Expense)</t>
  </si>
  <si>
    <t>Economic hedges for which hedge accounting was not elected, Diesel contracts, Pay</t>
  </si>
  <si>
    <t>Fixed on 1.2M - 3.0M gal per month</t>
  </si>
  <si>
    <t>Fixed on 525K -1.8M gal per month</t>
  </si>
  <si>
    <t>Economic hedges for which hedge accounting was not elected, Diesel contracts, Receive</t>
  </si>
  <si>
    <t>Float on 1.2M - 3.0M gal per month</t>
  </si>
  <si>
    <t>Float on 525K -1.8M gal per month</t>
  </si>
  <si>
    <t>Intercompany Balances, Primarily And Related Interest | (Accrued Expense) | Conversion Of Euro To US Dollar</t>
  </si>
  <si>
    <t>Hedge accounting not elected, Pay | €</t>
  </si>
  <si>
    <t>Hedge accounting not elected, Receive</t>
  </si>
  <si>
    <t>Intercompany Balances, Primarily And Related Interest | Prepaid Expense / (Accrued Expense) | Conversion Of Zloty To Canadian Dollar</t>
  </si>
  <si>
    <t>Hedge accounting not elected, Pay | PLN</t>
  </si>
  <si>
    <t>Hedge accounting not elected, Receive | CAD</t>
  </si>
  <si>
    <t>Blended Contract Rate</t>
  </si>
  <si>
    <t>Intercompany Balances, Primarily And Related Interest | Prepaid Expense / (Accrued Expense) | Conversion Of Euro To Pound</t>
  </si>
  <si>
    <t>Hedge accounting not elected, Receive | £</t>
  </si>
  <si>
    <t>Intercompany Balances, Primarily And Related Interest | Prepaid Expense | Conversion Of Euro To Pound</t>
  </si>
  <si>
    <t>Intercompany Balances, Primarily And Related Interest | Prepaid Expense | Conversion Of Euro To US Dollar</t>
  </si>
  <si>
    <t>Intercompany Balances, Primarily And Related Interest | Prepaid Expense | Conversion Of US Dollar To Pound</t>
  </si>
  <si>
    <t>Hedge accounting not elected, Pay</t>
  </si>
  <si>
    <t>Merchandise Purchase Commitments | (Accrued Expense) | Conversion Of Pound To US Dollar</t>
  </si>
  <si>
    <t>Hedge accounting not elected, Pay | £</t>
  </si>
  <si>
    <t>Merchandise Purchase Commitments | (Accrued Expense) | Conversion Of US Dollar To Euro</t>
  </si>
  <si>
    <t>Merchandise Purchase Commitments | (Accrued Expense) | Conversion of Us Dollar to Yen</t>
  </si>
  <si>
    <t>Hedge accounting not elected, Receive | ¥</t>
  </si>
  <si>
    <t>Merchandise Purchase Commitments | Prepaid Expense / (Accrued Expense) | Conversion Of Canadian Dollar To US Dollar</t>
  </si>
  <si>
    <t>Hedge accounting not elected, Pay | CAD</t>
  </si>
  <si>
    <t>Merchandise Purchase Commitments | Prepaid Expense / (Accrued Expense) | Conversion Of Canadian Dollar To Euro</t>
  </si>
  <si>
    <t>Hedge accounting not elected, Receive | €</t>
  </si>
  <si>
    <t>Merchandise Purchase Commitments | Prepaid Expense / (Accrued Expense) | Conversion Of Pound To US Dollar</t>
  </si>
  <si>
    <t>Merchandise Purchase Commitments | Prepaid Expense / (Accrued Expense) | Conversion Of Zloty To Pound</t>
  </si>
  <si>
    <t>Merchandise Purchase Commitments | Prepaid Expense / (Accrued Expense) | Conversion Of US Dollar To Euro</t>
  </si>
  <si>
    <t>Merchandise Purchase Commitments | Prepaid Expense | Conversion Of US Dollar To Pound</t>
  </si>
  <si>
    <t>Merchandise Purchase Commitments | Prepaid Expense | Conversion Of Canadian Dollar To US Dollar</t>
  </si>
  <si>
    <t>Merchandise Purchase Commitments | Prepaid Expense | Conversion Of Canadian Dollar To Euro</t>
  </si>
  <si>
    <t>Merchandise Purchase Commitments | Prepaid Expense | Conversion Of Zloty To Pound</t>
  </si>
  <si>
    <t>Intercompany Balances, Primarily Short-Term Debt And Related Interest | (Accrued Expense) | Conversion Of Zloty To Canadian Dollar</t>
  </si>
  <si>
    <t>Intercompany Balances, Primarily Short-Term Debt And Related Interest | Prepaid Expense | Conversion Of Euro To Pound</t>
  </si>
  <si>
    <t>Intercompany Balances, Primarily Short-Term Debt And Related Interest | Prepaid Expense | Conversion Of Euro To US Dollar</t>
  </si>
  <si>
    <t>Intercompany Balances, Primarily Short-Term Debt And Related Interest | Prepaid Expense | Conversion Of US Dollar To Pound</t>
  </si>
  <si>
    <t>Intercompany Balances, Primarily Short-Term Debt And Related Interest | Prepaid Expense | Conversion Of Zloty To Pound</t>
  </si>
  <si>
    <t>Impact of Derivative Financial Instruments on Statements of Income (Detail) - USD ($) $ in Thousands</t>
  </si>
  <si>
    <t>Gain (loss) recognized in income</t>
  </si>
  <si>
    <t>Intercompany Balances, Primarily And Related Interest | Fair Value Hedges | Selling, General And Administrative Expenses</t>
  </si>
  <si>
    <t>Diesel Fuel Contracts | Economic Hedges For Which Hedge Accounting Was Not Elected | Cost Of Sales, Including Buying And Occupancy Costs</t>
  </si>
  <si>
    <t>Merchandise Purchase Commitments | Economic Hedges For Which Hedge Accounting Was Not Elected | Cost Of Sales, Including Buying And Occupancy Costs</t>
  </si>
  <si>
    <t>Intercompany Balances, Primarily Short-Term Debt And Related Interest | Fair Value Hedges | Selling, General And Administrative Expenses</t>
  </si>
  <si>
    <t>Fair Value of Financial Assets and Liabilities on a Recurring Basis (Detail) - USD ($) $ in Thousands</t>
  </si>
  <si>
    <t>Level 1 | Executive Savings Plan Investments</t>
  </si>
  <si>
    <t>Fair Value, Assets and Liabilities Measured on Recurring and Nonrecurring Basis [Line Items]</t>
  </si>
  <si>
    <t>Fair value measured on recurring basis, Assets</t>
  </si>
  <si>
    <t>Foreign currency exchange contracts, Assets</t>
  </si>
  <si>
    <t>Foreign currency exchange contracts, Liabilities</t>
  </si>
  <si>
    <t>Level 2 | Diesel Fuel Contracts</t>
  </si>
  <si>
    <t>Fair value measured on recurring basis, Liabilities</t>
  </si>
  <si>
    <t>Level 2 | Short-Term Investments</t>
  </si>
  <si>
    <t>Disclosures about Fair Value of Financial Instruments - Additional Information (Detail) - USD ($) $ in Thousands</t>
  </si>
  <si>
    <t>Fair value of long-term debt</t>
  </si>
  <si>
    <t>Carrying value of long-term debt</t>
  </si>
  <si>
    <t>Segment Information - Additional Information (Detail) AUD in Millions</t>
  </si>
  <si>
    <t>Jul. 28, 2015AUDStore</t>
  </si>
  <si>
    <t>Aug. 01, 2015Segment</t>
  </si>
  <si>
    <t>Segment Reporting Information [Line Items]</t>
  </si>
  <si>
    <t>Number of business segments</t>
  </si>
  <si>
    <t>Number of business segments expected to be acquired | Store</t>
  </si>
  <si>
    <t>Expected payments to acquire business | AUD</t>
  </si>
  <si>
    <t>United States</t>
  </si>
  <si>
    <t>Financial Information on Business Segments (Detail) - USD ($) $ in Thousands</t>
  </si>
  <si>
    <t>Segment profit</t>
  </si>
  <si>
    <t>General corporate expense</t>
  </si>
  <si>
    <t>Marmaxx</t>
  </si>
  <si>
    <t>HomeGoods</t>
  </si>
  <si>
    <t>TJX Canada</t>
  </si>
  <si>
    <t>TJX Europe</t>
  </si>
  <si>
    <t>Financial Information Related to Funded Defined Benefit Pension Plan and Unfunded Supplemental Retirement Plan (Detail) - USD ($) $ in Thousands</t>
  </si>
  <si>
    <t>Funded Plan</t>
  </si>
  <si>
    <t>Defined Benefit Plan Disclosure [Line Items]</t>
  </si>
  <si>
    <t>Service cost</t>
  </si>
  <si>
    <t>Interest cost</t>
  </si>
  <si>
    <t>Expected return on plan assets</t>
  </si>
  <si>
    <t>Recognized actuarial losses</t>
  </si>
  <si>
    <t>Total expense</t>
  </si>
  <si>
    <t>Unfunded Plan</t>
  </si>
  <si>
    <t>Amortization of prior service cost</t>
  </si>
  <si>
    <t>Pension Plans and Other Retirement Benefits - Additional Information (Detail) - USD ($)</t>
  </si>
  <si>
    <t>Pension Plans and Other Retirement Benefits [Line Items]</t>
  </si>
  <si>
    <t>Minimum percentage of pension liability</t>
  </si>
  <si>
    <t>80.00%</t>
  </si>
  <si>
    <t>Anticipated employer's contribution to fund current benefit and expense payments under the unfunded plan in fiscal 2016</t>
  </si>
  <si>
    <t>Amortization from other comprehensive income to net income</t>
  </si>
  <si>
    <t>Post Retirement Medical Plan</t>
  </si>
  <si>
    <t>Estimated cost retirement medical liability, non-current liability</t>
  </si>
  <si>
    <t>Post Retirement Medical Plan | Other Noncurrent Liabilities</t>
  </si>
  <si>
    <t>Long-Term Debt, Exclusive of Current Installments (Detail) - USD ($) $ in Thousands</t>
  </si>
  <si>
    <t>Debt Instrument [Line Items]</t>
  </si>
  <si>
    <t>6.95% Ten-Year Notes</t>
  </si>
  <si>
    <t>2.50% Ten-Year Notes</t>
  </si>
  <si>
    <t>2.75% Seven-Year Notes</t>
  </si>
  <si>
    <t>Long-Term Debt, Exclusive of Current Installments (Parenthetical) (Detail) - USD ($) $ in Thousands</t>
  </si>
  <si>
    <t>Debt instrument, interest rate</t>
  </si>
  <si>
    <t>6.95%</t>
  </si>
  <si>
    <t>Maturity date</t>
  </si>
  <si>
    <t>Apr. 15,
		2019</t>
  </si>
  <si>
    <t>Unamortized debt discount</t>
  </si>
  <si>
    <t>Effective interest rate</t>
  </si>
  <si>
    <t>6.98%</t>
  </si>
  <si>
    <t>2.50%</t>
  </si>
  <si>
    <t>May 15,
		2023</t>
  </si>
  <si>
    <t>2.51%</t>
  </si>
  <si>
    <t>2.75%</t>
  </si>
  <si>
    <t>Jun. 15,
		2021</t>
  </si>
  <si>
    <t>2.76%</t>
  </si>
  <si>
    <t>Long-Term Debt and Credit Lines - Additional Information (Detail)</t>
  </si>
  <si>
    <t>Aug. 01, 2015USD ($)CreditFacility</t>
  </si>
  <si>
    <t>Aug. 02, 2014USD ($)CreditFacility</t>
  </si>
  <si>
    <t>Jan. 31, 2015USD ($)CreditFacility</t>
  </si>
  <si>
    <t>Aug. 01, 2015CADCreditFacility</t>
  </si>
  <si>
    <t>Aug. 01, 2015GBP (£)CreditFacility</t>
  </si>
  <si>
    <t>Jan. 31, 2015CADCreditFacility</t>
  </si>
  <si>
    <t>Jan. 31, 2015GBP (£)CreditFacility</t>
  </si>
  <si>
    <t>Aug. 02, 2014CADCreditFacility</t>
  </si>
  <si>
    <t>Aug. 02, 2014GBP (£)CreditFacility</t>
  </si>
  <si>
    <t>Revolving credit facilities, number | CreditFacility</t>
  </si>
  <si>
    <t>Ratio of funded debt and four-times consolidated rentals to consolidated earnings before interest, taxes, consolidated rentals, depreciation and amortization</t>
  </si>
  <si>
    <t>275.00%</t>
  </si>
  <si>
    <t>Credit facilities, amount outstanding</t>
  </si>
  <si>
    <t>Aggregate principal amount</t>
  </si>
  <si>
    <t>Debt instrument maturity period, years</t>
  </si>
  <si>
    <t>7 years</t>
  </si>
  <si>
    <t>Debt instrument maturity date</t>
  </si>
  <si>
    <t>2021-06</t>
  </si>
  <si>
    <t>Effective fixed rate</t>
  </si>
  <si>
    <t>2.91%</t>
  </si>
  <si>
    <t>Cash flow hedges, pre-tax realized loss</t>
  </si>
  <si>
    <t>10 years</t>
  </si>
  <si>
    <t>2023-05</t>
  </si>
  <si>
    <t>2.57%</t>
  </si>
  <si>
    <t>2.50% Ten-Year Notes | Interest Rate Contract</t>
  </si>
  <si>
    <t>Amount hedged into treasury rate-lock agreement</t>
  </si>
  <si>
    <t>2019-04</t>
  </si>
  <si>
    <t>7.00%</t>
  </si>
  <si>
    <t>6.95% Ten-Year Notes | Interest Rate Contract</t>
  </si>
  <si>
    <t>Revolving Credit Facility May 2016</t>
  </si>
  <si>
    <t>2016-05</t>
  </si>
  <si>
    <t>Current borrowing capacity</t>
  </si>
  <si>
    <t>Basis points on revolving credit facility</t>
  </si>
  <si>
    <t>0.125%</t>
  </si>
  <si>
    <t>Revolving Credit Facility June 2017</t>
  </si>
  <si>
    <t>2017-06</t>
  </si>
  <si>
    <t>0.08%</t>
  </si>
  <si>
    <t>TJX Canada Facility | Other Operating Expense</t>
  </si>
  <si>
    <t>Current borrowing capacity | CAD</t>
  </si>
  <si>
    <t>Credit facilities, amount outstanding | CAD</t>
  </si>
  <si>
    <t>TJX Canada Facility | Letter of Credit</t>
  </si>
  <si>
    <t>TJX Europe Credit Line</t>
  </si>
  <si>
    <t>Current borrowing capacity | £</t>
  </si>
  <si>
    <t>Credit facilities, amount outstanding | £</t>
  </si>
  <si>
    <t>Income Taxes - Additional Information (Detail) - USD ($)</t>
  </si>
  <si>
    <t>Income Taxes [Line Items]</t>
  </si>
  <si>
    <t>Effective income tax rate</t>
  </si>
  <si>
    <t>38.00%</t>
  </si>
  <si>
    <t>37.70%</t>
  </si>
  <si>
    <t>Net unrecognized tax benefits</t>
  </si>
  <si>
    <t>Accrued amounts for interest and penalties</t>
  </si>
  <si>
    <t>Possible decrease in unrecognized tax benefits that would reduce the provision for taxes on earnings</t>
  </si>
</sst>
</file>

<file path=xl/styles.xml><?xml version="1.0" encoding="utf-8"?>
<styleSheet xmlns="http://schemas.openxmlformats.org/spreadsheetml/2006/main">
  <numFmts count="12">
    <numFmt formatCode="_(&quot;$ &quot;#,##0_);_(&quot;$ &quot;(#,##0)" numFmtId="165"/>
    <numFmt formatCode="_(&quot;$ &quot;#,##0.00_);_(&quot;$ &quot;(#,##0.00)" numFmtId="166"/>
    <numFmt formatCode="_(&quot;$ &quot;#,##0.000_);_(&quot;$ &quot;(#,##0.000)" numFmtId="167"/>
    <numFmt formatCode="#,##0.0_);(#,##0.0)" numFmtId="168"/>
    <numFmt formatCode="_(&quot;€ &quot;#,##0_);_(&quot;€ &quot;(#,##0)" numFmtId="169"/>
    <numFmt formatCode="_(&quot;PLN &quot;#,##0_);_(&quot;PLN &quot;(#,##0)" numFmtId="170"/>
    <numFmt formatCode="_(&quot;CAD &quot;#,##0_);_(&quot;CAD &quot;(#,##0)" numFmtId="171"/>
    <numFmt formatCode="#,##0.0000_);(#,##0.0000)" numFmtId="172"/>
    <numFmt formatCode="_(&quot;£ &quot;#,##0_);_(&quot;£ &quot;(#,##0)" numFmtId="173"/>
    <numFmt formatCode="_(&quot;¥ &quot;#,##0_);_(&quot;¥ &quot;(#,##0)" numFmtId="174"/>
    <numFmt formatCode="_(&quot;Level &quot;#,##0_);_(&quot;Level &quot;(#,##0)" numFmtId="175"/>
    <numFmt formatCode="_(&quot;AUD &quot;#,##0_);_(&quot;AUD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r="1" spans="1:2">
      <c t="s" r="A1" s="1">
        <v>0</v>
      </c>
      <c t="s" r="B1" s="2">
        <v>1</v>
      </c>
    </row>
    <row r="2" spans="1:2">
      <c t="s" r="A2" s="3">
        <v>2</v>
      </c>
    </row>
    <row r="3" spans="1:2">
      <c t="s" r="A3" s="4">
        <v>3</v>
      </c>
      <c t="s" r="B3" s="4">
        <v>4</v>
      </c>
    </row>
    <row r="4" spans="1:2">
      <c t="s" r="A4" s="4">
        <v>5</v>
      </c>
      <c t="s" r="B4" s="4">
        <v>6</v>
      </c>
    </row>
    <row r="5" spans="1:2">
      <c t="s" r="A5" s="4">
        <v>7</v>
      </c>
      <c t="s" r="B5" s="4">
        <v>8</v>
      </c>
    </row>
    <row r="6" spans="1:2">
      <c t="s" r="A6" s="4">
        <v>9</v>
      </c>
      <c t="n" r="B6" s="5">
        <v>2016</v>
      </c>
    </row>
    <row r="7" spans="1:2">
      <c t="s" r="A7" s="4">
        <v>10</v>
      </c>
      <c t="s" r="B7" s="6">
        <v>11</v>
      </c>
    </row>
    <row r="8" spans="1:2">
      <c t="s" r="A8" s="4">
        <v>12</v>
      </c>
      <c t="s" r="B8" s="4">
        <v>13</v>
      </c>
    </row>
    <row r="9" spans="1:2">
      <c t="s" r="A9" s="4">
        <v>14</v>
      </c>
      <c t="s" r="B9" s="4">
        <v>15</v>
      </c>
    </row>
    <row r="10" spans="1:2">
      <c t="s" r="A10" s="4">
        <v>16</v>
      </c>
      <c t="n" r="B10" s="5">
        <v>109198</v>
      </c>
    </row>
    <row r="11" spans="1:2">
      <c t="s" r="A11" s="4">
        <v>17</v>
      </c>
      <c t="s" r="B11" s="4">
        <v>18</v>
      </c>
    </row>
    <row r="12" spans="1:2">
      <c t="s" r="A12" s="4">
        <v>19</v>
      </c>
      <c t="s" r="B12" s="4">
        <v>20</v>
      </c>
    </row>
    <row r="13" spans="1:2">
      <c t="s" r="A13" s="4">
        <v>21</v>
      </c>
      <c t="n" r="B13" s="5">
        <v>674370829</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t="s" r="A1" s="1">
        <v>149</v>
      </c>
      <c t="s" r="B1" s="2">
        <v>24</v>
      </c>
    </row>
    <row r="2" spans="1:2">
      <c t="s" r="B2" s="2">
        <v>25</v>
      </c>
    </row>
    <row r="3" spans="1:2">
      <c t="s" r="A3" s="4">
        <v>149</v>
      </c>
      <c t="s" r="B3"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t="s" r="A1" s="1">
        <v>135</v>
      </c>
      <c t="s" r="B1" s="2">
        <v>24</v>
      </c>
    </row>
    <row r="2" spans="1:2">
      <c t="s" r="B2" s="2">
        <v>25</v>
      </c>
    </row>
    <row r="3" spans="1:2">
      <c t="s" r="A3" s="4">
        <v>135</v>
      </c>
      <c t="s" r="B3"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152</v>
      </c>
      <c t="s" r="B1" s="2">
        <v>24</v>
      </c>
    </row>
    <row r="2" spans="1:2">
      <c t="s" r="B2" s="2">
        <v>25</v>
      </c>
    </row>
    <row r="3" spans="1:2">
      <c t="s" r="A3" s="4">
        <v>152</v>
      </c>
      <c t="s" r="B3"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54</v>
      </c>
      <c t="s" r="B1" s="2">
        <v>24</v>
      </c>
    </row>
    <row r="2" spans="1:2">
      <c t="s" r="B2" s="2">
        <v>25</v>
      </c>
    </row>
    <row r="3" spans="1:2">
      <c t="s" r="A3" s="4">
        <v>154</v>
      </c>
      <c t="s" r="B3"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t="s" r="A1" s="1">
        <v>156</v>
      </c>
      <c t="s" r="B1" s="2">
        <v>24</v>
      </c>
    </row>
    <row r="2" spans="1:2">
      <c t="s" r="B2" s="2">
        <v>25</v>
      </c>
    </row>
    <row r="3" spans="1:2">
      <c t="s" r="A3" s="4">
        <v>156</v>
      </c>
      <c t="s" r="B3"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158</v>
      </c>
      <c t="s" r="B1" s="2">
        <v>24</v>
      </c>
    </row>
    <row r="2" spans="1:2">
      <c t="s" r="B2" s="2">
        <v>25</v>
      </c>
    </row>
    <row r="3" spans="1:2">
      <c t="s" r="A3" s="4">
        <v>158</v>
      </c>
      <c t="s" r="B3"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t="s" r="A1" s="1">
        <v>160</v>
      </c>
      <c t="s" r="B1" s="2">
        <v>24</v>
      </c>
    </row>
    <row r="2" spans="1:2">
      <c t="s" r="B2" s="2">
        <v>25</v>
      </c>
    </row>
    <row r="3" spans="1:2">
      <c t="s" r="A3" s="4">
        <v>160</v>
      </c>
      <c t="s" r="B3"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r="A1" s="1">
        <v>162</v>
      </c>
      <c t="s" r="B1" s="2">
        <v>24</v>
      </c>
    </row>
    <row r="2" spans="1:2">
      <c t="s" r="B2" s="2">
        <v>25</v>
      </c>
    </row>
    <row r="3" spans="1:2">
      <c t="s" r="A3" s="4">
        <v>162</v>
      </c>
      <c t="s" r="B3"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64</v>
      </c>
      <c t="s" r="B1" s="2">
        <v>24</v>
      </c>
    </row>
    <row r="2" spans="1:2">
      <c t="s" r="B2" s="2">
        <v>25</v>
      </c>
    </row>
    <row r="3" spans="1:2">
      <c t="s" r="A3" s="4">
        <v>164</v>
      </c>
      <c t="s" r="B3"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t="s" r="A1" s="1">
        <v>166</v>
      </c>
      <c t="s" r="B1" s="2">
        <v>24</v>
      </c>
    </row>
    <row r="2" spans="1:2">
      <c t="s" r="B2" s="2">
        <v>25</v>
      </c>
    </row>
    <row r="3" spans="1:2">
      <c t="s" r="A3" s="4">
        <v>167</v>
      </c>
      <c t="s" r="B3" s="4">
        <v>168</v>
      </c>
    </row>
    <row r="4" spans="1:2">
      <c t="s" r="A4" s="4">
        <v>169</v>
      </c>
      <c t="s" r="B4" s="4">
        <v>170</v>
      </c>
    </row>
    <row r="5" spans="1:2">
      <c t="s" r="A5" s="4">
        <v>171</v>
      </c>
      <c t="s" r="B5" s="4">
        <v>172</v>
      </c>
    </row>
    <row r="6" spans="1:2">
      <c t="s" r="A6" s="4">
        <v>173</v>
      </c>
      <c t="s" r="B6" s="4">
        <v>173</v>
      </c>
    </row>
    <row r="7" spans="1:2">
      <c t="s" r="A7" s="4">
        <v>174</v>
      </c>
      <c t="s" r="B7" s="4">
        <v>175</v>
      </c>
    </row>
    <row r="8" spans="1:2">
      <c t="s" r="A8" s="4">
        <v>176</v>
      </c>
      <c t="s" r="B8" s="4">
        <v>176</v>
      </c>
    </row>
    <row r="9" spans="1:2">
      <c t="s" r="A9" s="4">
        <v>177</v>
      </c>
      <c t="s" r="B9" s="4">
        <v>178</v>
      </c>
    </row>
    <row r="10" spans="1:2">
      <c t="s" r="A10" s="4">
        <v>179</v>
      </c>
      <c t="s" r="B10" s="4">
        <v>180</v>
      </c>
    </row>
    <row r="11" spans="1:2">
      <c t="s" r="A11" s="4">
        <v>181</v>
      </c>
      <c t="s" r="B11"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24</v>
      </c>
    </row>
    <row r="2" spans="1:5">
      <c t="s" r="B2" s="2">
        <v>25</v>
      </c>
      <c t="s" r="C2" s="2">
        <v>26</v>
      </c>
      <c t="s" r="D2" s="2">
        <v>25</v>
      </c>
      <c t="s" r="E2" s="2">
        <v>26</v>
      </c>
    </row>
    <row r="3" spans="1:5">
      <c t="s" r="A3" s="4">
        <v>27</v>
      </c>
      <c t="n" r="B3" s="7">
        <v>7363731</v>
      </c>
      <c t="n" r="C3" s="7">
        <v>6917212</v>
      </c>
      <c t="n" r="D3" s="7">
        <v>14229368</v>
      </c>
      <c t="n" r="E3" s="7">
        <v>13408388</v>
      </c>
    </row>
    <row r="4" spans="1:5">
      <c t="s" r="A4" s="4">
        <v>28</v>
      </c>
      <c t="n" r="B4" s="5">
        <v>5219191</v>
      </c>
      <c t="n" r="C4" s="5">
        <v>4935856</v>
      </c>
      <c t="n" r="D4" s="5">
        <v>10139432</v>
      </c>
      <c t="n" r="E4" s="5">
        <v>9613856</v>
      </c>
    </row>
    <row r="5" spans="1:5">
      <c t="s" r="A5" s="4">
        <v>29</v>
      </c>
      <c t="n" r="B5" s="5">
        <v>1247538</v>
      </c>
      <c t="n" r="C5" s="5">
        <v>1122758</v>
      </c>
      <c t="n" r="D5" s="5">
        <v>2416195</v>
      </c>
      <c t="n" r="E5" s="5">
        <v>2195808</v>
      </c>
    </row>
    <row r="6" spans="1:5">
      <c t="s" r="A6" s="4">
        <v>30</v>
      </c>
      <c t="n" r="C6" s="5">
        <v>16830</v>
      </c>
      <c t="n" r="E6" s="5">
        <v>16830</v>
      </c>
    </row>
    <row r="7" spans="1:5">
      <c t="s" r="A7" s="4">
        <v>31</v>
      </c>
      <c t="n" r="B7" s="5">
        <v>10808</v>
      </c>
      <c t="n" r="C7" s="5">
        <v>11150</v>
      </c>
      <c t="n" r="D7" s="5">
        <v>22432</v>
      </c>
      <c t="n" r="E7" s="5">
        <v>20745</v>
      </c>
    </row>
    <row r="8" spans="1:5">
      <c t="s" r="A8" s="4">
        <v>32</v>
      </c>
      <c t="n" r="B8" s="5">
        <v>886194</v>
      </c>
      <c t="n" r="C8" s="5">
        <v>830618</v>
      </c>
      <c t="n" r="D8" s="5">
        <v>1651309</v>
      </c>
      <c t="n" r="E8" s="5">
        <v>1561149</v>
      </c>
    </row>
    <row r="9" spans="1:5">
      <c t="s" r="A9" s="4">
        <v>33</v>
      </c>
      <c t="n" r="B9" s="5">
        <v>336859</v>
      </c>
      <c t="n" r="C9" s="5">
        <v>312994</v>
      </c>
      <c t="n" r="D9" s="5">
        <v>627373</v>
      </c>
      <c t="n" r="E9" s="5">
        <v>589208</v>
      </c>
    </row>
    <row r="10" spans="1:5">
      <c t="s" r="A10" s="4">
        <v>34</v>
      </c>
      <c t="n" r="B10" s="7">
        <v>549335</v>
      </c>
      <c t="n" r="C10" s="7">
        <v>517624</v>
      </c>
      <c t="n" r="D10" s="7">
        <v>1023936</v>
      </c>
      <c t="n" r="E10" s="7">
        <v>971941</v>
      </c>
    </row>
    <row r="11" spans="1:5">
      <c t="s" r="A11" s="3">
        <v>35</v>
      </c>
    </row>
    <row r="12" spans="1:5">
      <c t="s" r="A12" s="4">
        <v>34</v>
      </c>
      <c t="n" r="B12" s="8">
        <v>0.8100000000000001</v>
      </c>
      <c t="n" r="C12" s="8">
        <v>0.75</v>
      </c>
      <c t="n" r="D12" s="8">
        <v>1.51</v>
      </c>
      <c t="n" r="E12" s="8">
        <v>1.39</v>
      </c>
    </row>
    <row r="13" spans="1:5">
      <c t="s" r="A13" s="4">
        <v>36</v>
      </c>
      <c t="n" r="B13" s="5">
        <v>676082</v>
      </c>
      <c t="n" r="C13" s="5">
        <v>694217</v>
      </c>
      <c t="n" r="D13" s="5">
        <v>678735</v>
      </c>
      <c t="n" r="E13" s="5">
        <v>697622</v>
      </c>
    </row>
    <row r="14" spans="1:5">
      <c t="s" r="A14" s="3">
        <v>37</v>
      </c>
    </row>
    <row r="15" spans="1:5">
      <c t="s" r="A15" s="4">
        <v>34</v>
      </c>
      <c t="n" r="B15" s="8">
        <v>0.8</v>
      </c>
      <c t="n" r="C15" s="8">
        <v>0.73</v>
      </c>
      <c t="n" r="D15" s="8">
        <v>1.49</v>
      </c>
      <c t="n" r="E15" s="8">
        <v>1.37</v>
      </c>
    </row>
    <row r="16" spans="1:5">
      <c t="s" r="A16" s="4">
        <v>38</v>
      </c>
      <c t="n" r="B16" s="5">
        <v>685322</v>
      </c>
      <c t="n" r="C16" s="5">
        <v>705200</v>
      </c>
      <c t="n" r="D16" s="5">
        <v>688579</v>
      </c>
      <c t="n" r="E16" s="5">
        <v>709220</v>
      </c>
    </row>
    <row r="17" spans="1:5">
      <c t="s" r="A17" s="4">
        <v>39</v>
      </c>
      <c t="n" r="B17" s="9">
        <v>0.21</v>
      </c>
      <c t="n" r="C17" s="9">
        <v>0.175</v>
      </c>
      <c t="n" r="D17" s="9">
        <v>0.42</v>
      </c>
      <c t="n" r="E17" s="9">
        <v>0.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t="s" r="A1" s="1">
        <v>183</v>
      </c>
      <c t="s" r="B1" s="2">
        <v>24</v>
      </c>
    </row>
    <row r="2" spans="1:2">
      <c t="s" r="B2" s="2">
        <v>25</v>
      </c>
    </row>
    <row r="3" spans="1:2">
      <c t="s" r="A3" s="4">
        <v>149</v>
      </c>
      <c t="s" r="B3"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t="s" r="A1" s="1">
        <v>185</v>
      </c>
      <c t="s" r="B1" s="2">
        <v>24</v>
      </c>
    </row>
    <row r="2" spans="1:2">
      <c t="s" r="B2" s="2">
        <v>25</v>
      </c>
    </row>
    <row r="3" spans="1:2">
      <c t="s" r="A3" s="4">
        <v>186</v>
      </c>
      <c t="s" r="B3"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t="s" r="A1" s="1">
        <v>188</v>
      </c>
      <c t="s" r="B1" s="2">
        <v>24</v>
      </c>
    </row>
    <row r="2" spans="1:2">
      <c t="s" r="B2" s="2">
        <v>25</v>
      </c>
    </row>
    <row r="3" spans="1:2">
      <c t="s" r="A3" s="4">
        <v>189</v>
      </c>
      <c t="s" r="B3"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24</v>
      </c>
    </row>
    <row r="2" spans="1:2">
      <c t="s" r="B2" s="2">
        <v>25</v>
      </c>
    </row>
    <row r="3" spans="1:2">
      <c t="s" r="A3" s="4">
        <v>192</v>
      </c>
      <c t="s" r="B3" s="4">
        <v>193</v>
      </c>
    </row>
    <row r="4" spans="1:2">
      <c t="s" r="A4" s="4">
        <v>194</v>
      </c>
      <c t="s" r="B4"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r="1" spans="1:2">
      <c t="s" r="A1" s="1">
        <v>196</v>
      </c>
      <c t="s" r="B1" s="2">
        <v>24</v>
      </c>
    </row>
    <row r="2" spans="1:2">
      <c t="s" r="B2" s="2">
        <v>25</v>
      </c>
    </row>
    <row r="3" spans="1:2">
      <c t="s" r="A3" s="4">
        <v>197</v>
      </c>
      <c t="s" r="B3"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99</v>
      </c>
      <c t="s" r="B1" s="2">
        <v>24</v>
      </c>
    </row>
    <row r="2" spans="1:2">
      <c t="s" r="B2" s="2">
        <v>25</v>
      </c>
    </row>
    <row r="3" spans="1:2">
      <c t="s" r="A3" s="4">
        <v>200</v>
      </c>
      <c t="s" r="B3"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02</v>
      </c>
      <c t="s" r="B1" s="2">
        <v>24</v>
      </c>
    </row>
    <row r="2" spans="1:2">
      <c t="s" r="B2" s="2">
        <v>25</v>
      </c>
    </row>
    <row r="3" spans="1:2">
      <c t="s" r="A3" s="4">
        <v>203</v>
      </c>
      <c t="s" r="B3"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t="s" r="A1" s="1">
        <v>205</v>
      </c>
      <c t="s" r="B1" s="2">
        <v>24</v>
      </c>
    </row>
    <row r="2" spans="1:2">
      <c t="s" r="B2" s="2">
        <v>25</v>
      </c>
    </row>
    <row r="3" spans="1:2">
      <c t="s" r="A3" s="4">
        <v>206</v>
      </c>
      <c t="s" r="B3" s="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208</v>
      </c>
      <c t="s" r="B1" s="2">
        <v>23</v>
      </c>
      <c t="s" r="D1" s="2">
        <v>24</v>
      </c>
      <c t="s" r="F1" s="2">
        <v>209</v>
      </c>
    </row>
    <row r="2" spans="1:7">
      <c t="s" r="B2" s="2">
        <v>25</v>
      </c>
      <c t="s" r="C2" s="2">
        <v>26</v>
      </c>
      <c t="s" r="D2" s="2">
        <v>25</v>
      </c>
      <c t="s" r="E2" s="2">
        <v>26</v>
      </c>
      <c t="s" r="F2" s="2">
        <v>55</v>
      </c>
      <c t="s" r="G2" s="2">
        <v>210</v>
      </c>
    </row>
    <row r="3" spans="1:7">
      <c t="s" r="A3" s="3">
        <v>211</v>
      </c>
    </row>
    <row r="4" spans="1:7">
      <c t="s" r="A4" s="4">
        <v>212</v>
      </c>
      <c t="s" r="D4" s="4">
        <v>213</v>
      </c>
      <c t="s" r="F4" s="4">
        <v>213</v>
      </c>
    </row>
    <row r="5" spans="1:7">
      <c t="s" r="A5" s="4">
        <v>102</v>
      </c>
      <c t="n" r="B5" s="7">
        <v>22600</v>
      </c>
      <c t="n" r="C5" s="7">
        <v>22200</v>
      </c>
      <c t="n" r="D5" s="7">
        <v>43767</v>
      </c>
      <c t="n" r="E5" s="7">
        <v>42000</v>
      </c>
    </row>
    <row r="6" spans="1:7">
      <c t="s" r="A6" s="4">
        <v>214</v>
      </c>
      <c t="n" r="B6" s="10">
        <v>0.5</v>
      </c>
      <c t="n" r="D6" s="10">
        <v>2.2</v>
      </c>
    </row>
    <row r="7" spans="1:7">
      <c t="s" r="A7" s="4">
        <v>215</v>
      </c>
      <c t="n" r="B7" s="10">
        <v>27.7</v>
      </c>
      <c t="n" r="D7" s="10">
        <v>27.7</v>
      </c>
    </row>
    <row r="8" spans="1:7">
      <c t="s" r="A8" s="4">
        <v>216</v>
      </c>
      <c t="n" r="B8" s="7">
        <v>112800</v>
      </c>
      <c t="n" r="D8" s="7">
        <v>112800</v>
      </c>
    </row>
    <row r="9" spans="1:7">
      <c t="s" r="A9" s="4">
        <v>57</v>
      </c>
      <c t="n" r="B9" s="5">
        <v>1910770</v>
      </c>
      <c t="n" r="C9" s="5">
        <v>2183330</v>
      </c>
      <c t="n" r="D9" s="7">
        <v>1910770</v>
      </c>
      <c t="n" r="E9" s="5">
        <v>2183330</v>
      </c>
      <c t="n" r="F9" s="7">
        <v>2493775</v>
      </c>
      <c t="n" r="G9" s="7">
        <v>2149746</v>
      </c>
    </row>
    <row r="10" spans="1:7">
      <c t="s" r="A10" s="4">
        <v>217</v>
      </c>
      <c t="s" r="D10" s="4">
        <v>218</v>
      </c>
    </row>
    <row r="11" spans="1:7">
      <c t="s" r="A11" s="4">
        <v>219</v>
      </c>
      <c t="n" r="B11" s="5">
        <v>638200</v>
      </c>
      <c t="n" r="C11" s="7">
        <v>472600</v>
      </c>
      <c t="n" r="D11" s="7">
        <v>638200</v>
      </c>
      <c t="n" r="E11" s="7">
        <v>472600</v>
      </c>
      <c t="n" r="F11" s="7">
        <v>495200</v>
      </c>
    </row>
    <row r="12" spans="1:7">
      <c t="s" r="A12" s="4">
        <v>220</v>
      </c>
      <c t="n" r="D12" s="5">
        <v>12400</v>
      </c>
    </row>
    <row r="13" spans="1:7">
      <c t="s" r="A13" s="4">
        <v>221</v>
      </c>
    </row>
    <row r="14" spans="1:7">
      <c t="s" r="A14" s="3">
        <v>211</v>
      </c>
    </row>
    <row r="15" spans="1:7">
      <c t="s" r="A15" s="4">
        <v>57</v>
      </c>
      <c t="n" r="B15" s="5">
        <v>1100300</v>
      </c>
      <c t="n" r="D15" s="5">
        <v>1100300</v>
      </c>
    </row>
    <row r="16" spans="1:7">
      <c t="s" r="A16" s="4">
        <v>222</v>
      </c>
    </row>
    <row r="17" spans="1:7">
      <c t="s" r="A17" s="3">
        <v>211</v>
      </c>
    </row>
    <row r="18" spans="1:7">
      <c t="s" r="A18" s="4">
        <v>57</v>
      </c>
      <c t="n" r="B18" s="7">
        <v>327000</v>
      </c>
      <c t="n" r="D18" s="7">
        <v>327000</v>
      </c>
    </row>
    <row r="19" spans="1:7">
      <c t="s" r="A19" s="4">
        <v>223</v>
      </c>
    </row>
    <row r="20" spans="1:7">
      <c t="s" r="A20" s="3">
        <v>211</v>
      </c>
    </row>
    <row r="21" spans="1:7">
      <c t="s" r="A21" s="4">
        <v>224</v>
      </c>
      <c t="s" r="D21" s="4">
        <v>218</v>
      </c>
    </row>
    <row r="22" spans="1:7">
      <c t="s" r="A22" s="4">
        <v>225</v>
      </c>
    </row>
    <row r="23" spans="1:7">
      <c t="s" r="A23" s="3">
        <v>211</v>
      </c>
    </row>
    <row r="24" spans="1:7">
      <c t="s" r="A24" s="4">
        <v>224</v>
      </c>
      <c t="s" r="D24" s="4">
        <v>22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7</v>
      </c>
      <c t="s" r="B1" s="2">
        <v>24</v>
      </c>
    </row>
    <row r="2" spans="1:3">
      <c t="s" r="B2" s="2">
        <v>25</v>
      </c>
      <c t="s" r="C2" s="2">
        <v>26</v>
      </c>
    </row>
    <row r="3" spans="1:3">
      <c t="s" r="A3" s="3">
        <v>228</v>
      </c>
    </row>
    <row r="4" spans="1:3">
      <c t="s" r="A4" s="4">
        <v>229</v>
      </c>
      <c t="n" r="B4" s="7">
        <v>14574</v>
      </c>
      <c t="n" r="C4" s="7">
        <v>31363</v>
      </c>
    </row>
    <row r="5" spans="1:3">
      <c t="s" r="A5" s="4">
        <v>230</v>
      </c>
      <c t="n" r="C5" s="5">
        <v>-6500</v>
      </c>
    </row>
    <row r="6" spans="1:3">
      <c t="s" r="A6" s="4">
        <v>231</v>
      </c>
      <c t="n" r="C6" s="5">
        <v>415</v>
      </c>
    </row>
    <row r="7" spans="1:3">
      <c t="s" r="A7" s="4">
        <v>232</v>
      </c>
      <c t="n" r="B7" s="5">
        <v>-1150</v>
      </c>
      <c t="n" r="C7" s="5">
        <v>-3232</v>
      </c>
    </row>
    <row r="8" spans="1:3">
      <c t="s" r="A8" s="4">
        <v>112</v>
      </c>
      <c t="n" r="B8" s="5">
        <v>-388</v>
      </c>
      <c t="n" r="C8" s="5">
        <v>-34</v>
      </c>
    </row>
    <row r="9" spans="1:3">
      <c t="s" r="A9" s="4">
        <v>233</v>
      </c>
      <c t="n" r="B9" s="7">
        <v>13036</v>
      </c>
      <c t="n" r="C9" s="7">
        <v>220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v>
      </c>
      <c t="s" r="B1" s="2">
        <v>23</v>
      </c>
      <c t="s" r="D1" s="2">
        <v>24</v>
      </c>
    </row>
    <row r="2" spans="1:5">
      <c t="s" r="B2" s="2">
        <v>25</v>
      </c>
      <c t="s" r="C2" s="2">
        <v>26</v>
      </c>
      <c t="s" r="D2" s="2">
        <v>25</v>
      </c>
      <c t="s" r="E2" s="2">
        <v>26</v>
      </c>
    </row>
    <row r="3" spans="1:5">
      <c t="s" r="A3" s="4">
        <v>34</v>
      </c>
      <c t="n" r="B3" s="7">
        <v>549335</v>
      </c>
      <c t="n" r="C3" s="7">
        <v>517624</v>
      </c>
      <c t="n" r="D3" s="7">
        <v>1023936</v>
      </c>
      <c t="n" r="E3" s="7">
        <v>971941</v>
      </c>
    </row>
    <row r="4" spans="1:5">
      <c t="s" r="A4" s="3">
        <v>41</v>
      </c>
    </row>
    <row r="5" spans="1:5">
      <c t="s" r="A5" s="4">
        <v>42</v>
      </c>
      <c t="n" r="B5" s="5">
        <v>-35289</v>
      </c>
      <c t="n" r="C5" s="5">
        <v>-2641</v>
      </c>
      <c t="n" r="D5" s="5">
        <v>6164</v>
      </c>
      <c t="n" r="E5" s="5">
        <v>33450</v>
      </c>
    </row>
    <row r="6" spans="1:5">
      <c t="s" r="A6" s="4">
        <v>43</v>
      </c>
      <c t="n" r="C6" s="5">
        <v>-4762</v>
      </c>
      <c t="n" r="E6" s="5">
        <v>-4762</v>
      </c>
    </row>
    <row r="7" spans="1:5">
      <c t="s" r="A7" s="3">
        <v>44</v>
      </c>
    </row>
    <row r="8" spans="1:5">
      <c t="s" r="A8" s="4">
        <v>45</v>
      </c>
      <c t="n" r="B8" s="5">
        <v>5565</v>
      </c>
      <c t="n" r="C8" s="5">
        <v>1618</v>
      </c>
      <c t="n" r="D8" s="5">
        <v>10932</v>
      </c>
      <c t="n" r="E8" s="5">
        <v>3236</v>
      </c>
    </row>
    <row r="9" spans="1:5">
      <c t="s" r="A9" s="4">
        <v>46</v>
      </c>
      <c t="n" r="B9" s="5">
        <v>171</v>
      </c>
      <c t="n" r="C9" s="5">
        <v>113</v>
      </c>
      <c t="n" r="D9" s="5">
        <v>342</v>
      </c>
      <c t="n" r="E9" s="5">
        <v>113</v>
      </c>
    </row>
    <row r="10" spans="1:5">
      <c t="s" r="A10" s="4">
        <v>47</v>
      </c>
      <c t="n" r="B10" s="5">
        <v>-29553</v>
      </c>
      <c t="n" r="C10" s="5">
        <v>-5672</v>
      </c>
      <c t="n" r="D10" s="5">
        <v>17438</v>
      </c>
      <c t="n" r="E10" s="5">
        <v>32037</v>
      </c>
    </row>
    <row r="11" spans="1:5">
      <c t="s" r="A11" s="4">
        <v>48</v>
      </c>
      <c t="n" r="B11" s="7">
        <v>519782</v>
      </c>
      <c t="n" r="C11" s="7">
        <v>511952</v>
      </c>
      <c t="n" r="D11" s="7">
        <v>1041374</v>
      </c>
      <c t="n" r="E11" s="7">
        <v>10039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21"/>
  </cols>
  <sheetData>
    <row r="1" spans="1:3">
      <c t="s" r="A1" s="1">
        <v>234</v>
      </c>
      <c t="s" r="B1" s="2">
        <v>24</v>
      </c>
    </row>
    <row r="2" spans="1:3">
      <c t="s" r="B2" s="2">
        <v>25</v>
      </c>
      <c t="s" r="C2" s="2">
        <v>235</v>
      </c>
    </row>
    <row r="3" spans="1:3">
      <c t="s" r="A3" s="3">
        <v>228</v>
      </c>
    </row>
    <row r="4" spans="1:3">
      <c t="s" r="A4" s="4">
        <v>236</v>
      </c>
      <c t="n" r="C4" s="7">
        <v>-6500</v>
      </c>
    </row>
    <row r="5" spans="1:3">
      <c t="s" r="A5" s="4">
        <v>237</v>
      </c>
      <c t="s" r="B5" s="4">
        <v>238</v>
      </c>
    </row>
    <row r="6" spans="1:3">
      <c t="s" r="A6" s="4">
        <v>239</v>
      </c>
      <c t="n" r="B6" s="5">
        <v>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0</v>
      </c>
      <c t="s" r="B1" s="2">
        <v>23</v>
      </c>
      <c t="s" r="D1" s="2">
        <v>24</v>
      </c>
    </row>
    <row r="2" spans="1:5">
      <c t="s" r="B2" s="2">
        <v>25</v>
      </c>
      <c t="s" r="C2" s="2">
        <v>26</v>
      </c>
      <c t="s" r="D2" s="2">
        <v>25</v>
      </c>
      <c t="s" r="E2" s="2">
        <v>26</v>
      </c>
    </row>
    <row r="3" spans="1:5">
      <c t="s" r="A3" s="3">
        <v>241</v>
      </c>
    </row>
    <row r="4" spans="1:5">
      <c t="s" r="A4" s="4">
        <v>242</v>
      </c>
      <c t="n" r="D4" s="7">
        <v>-554385</v>
      </c>
    </row>
    <row r="5" spans="1:5">
      <c t="s" r="A5" s="4">
        <v>243</v>
      </c>
      <c t="n" r="B5" s="7">
        <v>-35289</v>
      </c>
      <c t="n" r="C5" s="7">
        <v>-2641</v>
      </c>
      <c t="n" r="D5" s="5">
        <v>6164</v>
      </c>
      <c t="n" r="E5" s="7">
        <v>33450</v>
      </c>
    </row>
    <row r="6" spans="1:5">
      <c t="s" r="A6" s="4">
        <v>244</v>
      </c>
      <c t="n" r="D6" s="5">
        <v>10932</v>
      </c>
    </row>
    <row r="7" spans="1:5">
      <c t="s" r="A7" s="4">
        <v>245</v>
      </c>
      <c t="n" r="D7" s="5">
        <v>342</v>
      </c>
    </row>
    <row r="8" spans="1:5">
      <c t="s" r="A8" s="4">
        <v>246</v>
      </c>
      <c t="n" r="B8" s="5">
        <v>-536947</v>
      </c>
      <c t="n" r="C8" s="7">
        <v>-167495</v>
      </c>
      <c t="n" r="D8" s="5">
        <v>-536947</v>
      </c>
      <c t="n" r="E8" s="7">
        <v>-167495</v>
      </c>
    </row>
    <row r="9" spans="1:5">
      <c t="s" r="A9" s="4">
        <v>247</v>
      </c>
    </row>
    <row r="10" spans="1:5">
      <c t="s" r="A10" s="3">
        <v>241</v>
      </c>
    </row>
    <row r="11" spans="1:5">
      <c t="s" r="A11" s="4">
        <v>242</v>
      </c>
      <c t="n" r="D11" s="5">
        <v>-295269</v>
      </c>
    </row>
    <row r="12" spans="1:5">
      <c t="s" r="A12" s="4">
        <v>243</v>
      </c>
      <c t="n" r="D12" s="5">
        <v>6164</v>
      </c>
    </row>
    <row r="13" spans="1:5">
      <c t="s" r="A13" s="4">
        <v>246</v>
      </c>
      <c t="n" r="B13" s="5">
        <v>-289105</v>
      </c>
      <c t="n" r="D13" s="5">
        <v>-289105</v>
      </c>
    </row>
    <row r="14" spans="1:5">
      <c t="s" r="A14" s="4">
        <v>248</v>
      </c>
    </row>
    <row r="15" spans="1:5">
      <c t="s" r="A15" s="3">
        <v>241</v>
      </c>
    </row>
    <row r="16" spans="1:5">
      <c t="s" r="A16" s="4">
        <v>242</v>
      </c>
      <c t="n" r="D16" s="5">
        <v>-254806</v>
      </c>
    </row>
    <row r="17" spans="1:5">
      <c t="s" r="A17" s="4">
        <v>244</v>
      </c>
      <c t="n" r="D17" s="5">
        <v>10932</v>
      </c>
    </row>
    <row r="18" spans="1:5">
      <c t="s" r="A18" s="4">
        <v>246</v>
      </c>
      <c t="n" r="B18" s="5">
        <v>-243874</v>
      </c>
      <c t="n" r="D18" s="5">
        <v>-243874</v>
      </c>
    </row>
    <row r="19" spans="1:5">
      <c t="s" r="A19" s="4">
        <v>249</v>
      </c>
    </row>
    <row r="20" spans="1:5">
      <c t="s" r="A20" s="3">
        <v>241</v>
      </c>
    </row>
    <row r="21" spans="1:5">
      <c t="s" r="A21" s="4">
        <v>242</v>
      </c>
      <c t="n" r="D21" s="5">
        <v>-4310</v>
      </c>
    </row>
    <row r="22" spans="1:5">
      <c t="s" r="A22" s="4">
        <v>245</v>
      </c>
      <c t="n" r="D22" s="5">
        <v>342</v>
      </c>
    </row>
    <row r="23" spans="1:5">
      <c t="s" r="A23" s="4">
        <v>246</v>
      </c>
      <c t="n" r="B23" s="7">
        <v>-3968</v>
      </c>
      <c t="n" r="D23" s="7">
        <v>-396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0</v>
      </c>
      <c t="s" r="B1" s="2">
        <v>23</v>
      </c>
      <c t="s" r="D1" s="2">
        <v>24</v>
      </c>
    </row>
    <row r="2" spans="1:5">
      <c t="s" r="B2" s="2">
        <v>25</v>
      </c>
      <c t="s" r="C2" s="2">
        <v>26</v>
      </c>
      <c t="s" r="D2" s="2">
        <v>25</v>
      </c>
      <c t="s" r="E2" s="2">
        <v>26</v>
      </c>
    </row>
    <row r="3" spans="1:5">
      <c t="s" r="A3" s="3">
        <v>241</v>
      </c>
    </row>
    <row r="4" spans="1:5">
      <c t="s" r="A4" s="4">
        <v>251</v>
      </c>
      <c t="n" r="B4" s="7">
        <v>-32188</v>
      </c>
      <c t="n" r="C4" s="7">
        <v>2075</v>
      </c>
      <c t="n" r="D4" s="7">
        <v>-13033</v>
      </c>
      <c t="n" r="E4" s="7">
        <v>8219</v>
      </c>
    </row>
    <row r="5" spans="1:5">
      <c t="s" r="A5" s="4">
        <v>252</v>
      </c>
      <c t="n" r="B5" s="5">
        <v>3660</v>
      </c>
      <c t="n" r="C5" s="5">
        <v>1078</v>
      </c>
      <c t="n" r="D5" s="5">
        <v>7191</v>
      </c>
      <c t="n" r="E5" s="5">
        <v>2157</v>
      </c>
    </row>
    <row r="6" spans="1:5">
      <c t="s" r="A6" s="4">
        <v>253</v>
      </c>
      <c t="n" r="B6" s="7">
        <v>113</v>
      </c>
      <c t="n" r="C6" s="7">
        <v>76</v>
      </c>
      <c t="n" r="D6" s="7">
        <v>225</v>
      </c>
      <c t="n" r="E6" s="7">
        <v>7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254</v>
      </c>
      <c t="s" r="B1" s="2">
        <v>23</v>
      </c>
      <c t="s" r="D1" s="2">
        <v>24</v>
      </c>
    </row>
    <row r="2" spans="1:7">
      <c t="s" r="B2" s="2">
        <v>25</v>
      </c>
      <c t="s" r="C2" s="2">
        <v>26</v>
      </c>
      <c t="s" r="D2" s="2">
        <v>25</v>
      </c>
      <c t="s" r="E2" s="2">
        <v>26</v>
      </c>
      <c t="s" r="F2" s="2">
        <v>255</v>
      </c>
      <c t="s" r="G2" s="2">
        <v>256</v>
      </c>
    </row>
    <row r="3" spans="1:7">
      <c t="s" r="A3" s="3">
        <v>257</v>
      </c>
    </row>
    <row r="4" spans="1:7">
      <c t="s" r="A4" s="4">
        <v>258</v>
      </c>
      <c t="n" r="B4" s="5">
        <v>6600000</v>
      </c>
      <c t="n" r="D4" s="5">
        <v>12700000</v>
      </c>
    </row>
    <row r="5" spans="1:7">
      <c t="s" r="A5" s="4">
        <v>259</v>
      </c>
      <c t="n" r="B5" s="7">
        <v>440000</v>
      </c>
      <c t="n" r="D5" s="7">
        <v>855000</v>
      </c>
    </row>
    <row r="6" spans="1:7">
      <c t="s" r="A6" s="4">
        <v>260</v>
      </c>
      <c t="n" r="D6" s="7">
        <v>851081</v>
      </c>
      <c t="n" r="E6" s="7">
        <v>799800</v>
      </c>
    </row>
    <row r="7" spans="1:7">
      <c t="s" r="A7" s="4">
        <v>261</v>
      </c>
      <c t="n" r="F7" s="7">
        <v>2000000</v>
      </c>
      <c t="n" r="G7" s="7">
        <v>2000000</v>
      </c>
    </row>
    <row r="8" spans="1:7">
      <c t="s" r="A8" s="4">
        <v>262</v>
      </c>
      <c t="n" r="B8" s="5">
        <v>5000000</v>
      </c>
      <c t="n" r="D8" s="5">
        <v>5000000</v>
      </c>
    </row>
    <row r="9" spans="1:7">
      <c t="s" r="A9" s="4">
        <v>263</v>
      </c>
      <c t="n" r="B9" s="7">
        <v>1</v>
      </c>
      <c t="n" r="D9" s="7">
        <v>1</v>
      </c>
    </row>
    <row r="10" spans="1:7">
      <c t="s" r="A10" s="4">
        <v>264</v>
      </c>
      <c t="n" r="B10" s="5">
        <v>0</v>
      </c>
      <c t="n" r="C10" s="5">
        <v>4600000</v>
      </c>
      <c t="n" r="D10" s="5">
        <v>0</v>
      </c>
      <c t="n" r="E10" s="5">
        <v>4200000</v>
      </c>
    </row>
    <row r="11" spans="1:7">
      <c t="s" r="A11" s="4">
        <v>265</v>
      </c>
    </row>
    <row r="12" spans="1:7">
      <c t="s" r="A12" s="3">
        <v>257</v>
      </c>
    </row>
    <row r="13" spans="1:7">
      <c t="s" r="A13" s="4">
        <v>258</v>
      </c>
      <c t="n" r="D13" s="5">
        <v>23500000</v>
      </c>
    </row>
    <row r="14" spans="1:7">
      <c t="s" r="A14" s="4">
        <v>259</v>
      </c>
      <c t="n" r="D14" s="7">
        <v>1500000</v>
      </c>
    </row>
    <row r="15" spans="1:7">
      <c t="s" r="A15" s="4">
        <v>266</v>
      </c>
      <c t="n" r="B15" s="7">
        <v>459200</v>
      </c>
      <c t="n" r="D15" s="7">
        <v>4592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7</v>
      </c>
      <c t="s" r="B1" s="2">
        <v>23</v>
      </c>
      <c t="s" r="D1" s="2">
        <v>24</v>
      </c>
    </row>
    <row r="2" spans="1:5">
      <c t="s" r="B2" s="2">
        <v>25</v>
      </c>
      <c t="s" r="C2" s="2">
        <v>26</v>
      </c>
      <c t="s" r="D2" s="2">
        <v>25</v>
      </c>
      <c t="s" r="E2" s="2">
        <v>26</v>
      </c>
    </row>
    <row r="3" spans="1:5">
      <c t="s" r="A3" s="3">
        <v>268</v>
      </c>
    </row>
    <row r="4" spans="1:5">
      <c t="s" r="A4" s="4">
        <v>34</v>
      </c>
      <c t="n" r="B4" s="7">
        <v>549335</v>
      </c>
      <c t="n" r="C4" s="7">
        <v>517624</v>
      </c>
      <c t="n" r="D4" s="7">
        <v>1023936</v>
      </c>
      <c t="n" r="E4" s="7">
        <v>971941</v>
      </c>
    </row>
    <row r="5" spans="1:5">
      <c t="s" r="A5" s="4">
        <v>269</v>
      </c>
      <c t="n" r="B5" s="5">
        <v>676082</v>
      </c>
      <c t="n" r="C5" s="5">
        <v>694217</v>
      </c>
      <c t="n" r="D5" s="5">
        <v>678735</v>
      </c>
      <c t="n" r="E5" s="5">
        <v>697622</v>
      </c>
    </row>
    <row r="6" spans="1:5">
      <c t="s" r="A6" s="4">
        <v>270</v>
      </c>
      <c t="n" r="B6" s="8">
        <v>0.8100000000000001</v>
      </c>
      <c t="n" r="C6" s="8">
        <v>0.75</v>
      </c>
      <c t="n" r="D6" s="8">
        <v>1.51</v>
      </c>
      <c t="n" r="E6" s="8">
        <v>1.39</v>
      </c>
    </row>
    <row r="7" spans="1:5">
      <c t="s" r="A7" s="4">
        <v>34</v>
      </c>
      <c t="n" r="B7" s="7">
        <v>549335</v>
      </c>
      <c t="n" r="C7" s="7">
        <v>517624</v>
      </c>
      <c t="n" r="D7" s="7">
        <v>1023936</v>
      </c>
      <c t="n" r="E7" s="7">
        <v>971941</v>
      </c>
    </row>
    <row r="8" spans="1:5">
      <c t="s" r="A8" s="4">
        <v>269</v>
      </c>
      <c t="n" r="B8" s="5">
        <v>676082</v>
      </c>
      <c t="n" r="C8" s="5">
        <v>694217</v>
      </c>
      <c t="n" r="D8" s="5">
        <v>678735</v>
      </c>
      <c t="n" r="E8" s="5">
        <v>697622</v>
      </c>
    </row>
    <row r="9" spans="1:5">
      <c t="s" r="A9" s="4">
        <v>271</v>
      </c>
      <c t="n" r="B9" s="5">
        <v>9240</v>
      </c>
      <c t="n" r="C9" s="5">
        <v>10983</v>
      </c>
      <c t="n" r="D9" s="5">
        <v>9844</v>
      </c>
      <c t="n" r="E9" s="5">
        <v>11598</v>
      </c>
    </row>
    <row r="10" spans="1:5">
      <c t="s" r="A10" s="4">
        <v>272</v>
      </c>
      <c t="n" r="B10" s="5">
        <v>685322</v>
      </c>
      <c t="n" r="C10" s="5">
        <v>705200</v>
      </c>
      <c t="n" r="D10" s="5">
        <v>688579</v>
      </c>
      <c t="n" r="E10" s="5">
        <v>709220</v>
      </c>
    </row>
    <row r="11" spans="1:5">
      <c t="s" r="A11" s="4">
        <v>273</v>
      </c>
      <c t="n" r="B11" s="8">
        <v>0.8</v>
      </c>
      <c t="n" r="C11" s="8">
        <v>0.73</v>
      </c>
      <c t="n" r="D11" s="8">
        <v>1.49</v>
      </c>
      <c t="n" r="E11" s="8">
        <v>1.3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15"/>
  </cols>
  <sheetData>
    <row r="1" spans="1:2">
      <c t="s" r="A1" s="1">
        <v>274</v>
      </c>
      <c t="s" r="B1" s="2">
        <v>24</v>
      </c>
    </row>
    <row r="2" spans="1:2">
      <c t="s" r="B2" s="2">
        <v>25</v>
      </c>
    </row>
    <row r="3" spans="1:2">
      <c t="s" r="A3" s="4">
        <v>275</v>
      </c>
    </row>
    <row r="4" spans="1:2">
      <c t="s" r="A4" s="3">
        <v>276</v>
      </c>
    </row>
    <row r="5" spans="1:2">
      <c t="s" r="A5" s="4">
        <v>277</v>
      </c>
      <c t="s" r="B5" s="4">
        <v>278</v>
      </c>
    </row>
    <row r="6" spans="1:2">
      <c t="s" r="A6" s="4">
        <v>279</v>
      </c>
    </row>
    <row r="7" spans="1:2">
      <c t="s" r="A7" s="3">
        <v>276</v>
      </c>
    </row>
    <row r="8" spans="1:2">
      <c t="s" r="A8" s="4">
        <v>277</v>
      </c>
      <c t="s" r="B8" s="4">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165"/>
  <sheetViews>
    <sheetView workbookViewId="0">
      <selection activeCell="A1" sqref="A1"/>
    </sheetView>
  </sheetViews>
  <sheetFormatPr baseColWidth="10" defaultRowHeight="15"/>
  <cols>
    <col customWidth="1" max="1" min="1" width="80"/>
    <col customWidth="1" max="2" min="2" width="35"/>
    <col customWidth="1" max="3" min="3" width="34"/>
    <col customWidth="1" max="4" min="4" width="21"/>
    <col customWidth="1" max="5" min="5" width="17"/>
    <col customWidth="1" max="6" min="6" width="21"/>
    <col customWidth="1" max="7" min="7" width="17"/>
    <col customWidth="1" max="8" min="8" width="21"/>
    <col customWidth="1" max="9" min="9" width="21"/>
    <col customWidth="1" max="10" min="10" width="17"/>
    <col customWidth="1" max="11" min="11" width="21"/>
    <col customWidth="1" max="12" min="12" width="17"/>
  </cols>
  <sheetData>
    <row r="1" spans="1:12">
      <c t="s" r="A1" s="1">
        <v>281</v>
      </c>
      <c t="s" r="B1" s="2">
        <v>24</v>
      </c>
      <c t="n" r="D1"/>
      <c t="n" r="H1"/>
    </row>
    <row r="2" spans="1:12">
      <c t="s" r="B2" s="2">
        <v>282</v>
      </c>
      <c t="s" r="C2" s="2">
        <v>235</v>
      </c>
      <c t="s" r="D2" s="2">
        <v>283</v>
      </c>
      <c t="s" r="E2" s="2">
        <v>284</v>
      </c>
      <c t="s" r="F2" s="2">
        <v>285</v>
      </c>
      <c t="s" r="G2" s="2">
        <v>286</v>
      </c>
      <c t="s" r="H2" s="2">
        <v>287</v>
      </c>
      <c t="s" r="I2" s="2">
        <v>288</v>
      </c>
      <c t="s" r="J2" s="2">
        <v>289</v>
      </c>
      <c t="s" r="K2" s="2">
        <v>290</v>
      </c>
      <c t="s" r="L2" s="2">
        <v>291</v>
      </c>
    </row>
    <row r="3" spans="1:12">
      <c t="s" r="A3" s="3">
        <v>292</v>
      </c>
    </row>
    <row r="4" spans="1:12">
      <c t="s" r="A4" s="4">
        <v>293</v>
      </c>
      <c t="n" r="B4" s="7">
        <v>26203</v>
      </c>
      <c t="n" r="C4" s="7">
        <v>7923</v>
      </c>
    </row>
    <row r="5" spans="1:12">
      <c t="s" r="A5" s="4">
        <v>294</v>
      </c>
      <c t="n" r="B5" s="5">
        <v>-17389</v>
      </c>
      <c t="n" r="C5" s="5">
        <v>-8141</v>
      </c>
    </row>
    <row r="6" spans="1:12">
      <c t="s" r="A6" s="4">
        <v>295</v>
      </c>
      <c t="n" r="B6" s="7">
        <v>8814</v>
      </c>
      <c t="n" r="C6" s="7">
        <v>-218</v>
      </c>
    </row>
    <row r="7" spans="1:12">
      <c t="s" r="A7" s="4">
        <v>296</v>
      </c>
    </row>
    <row r="8" spans="1:12">
      <c t="s" r="A8" s="3">
        <v>292</v>
      </c>
    </row>
    <row r="9" spans="1:12">
      <c t="s" r="A9" s="4">
        <v>297</v>
      </c>
      <c t="s" r="B9" s="4">
        <v>298</v>
      </c>
      <c t="s" r="C9" s="4">
        <v>299</v>
      </c>
    </row>
    <row r="10" spans="1:12">
      <c t="s" r="A10" s="4">
        <v>300</v>
      </c>
      <c t="s" r="B10" s="4">
        <v>301</v>
      </c>
      <c t="s" r="C10" s="4">
        <v>302</v>
      </c>
    </row>
    <row r="11" spans="1:12">
      <c t="s" r="A11" s="4">
        <v>293</v>
      </c>
      <c t="n" r="C11" s="7">
        <v>273</v>
      </c>
    </row>
    <row r="12" spans="1:12">
      <c t="s" r="A12" s="4">
        <v>294</v>
      </c>
      <c t="n" r="B12" s="7">
        <v>-12414</v>
      </c>
    </row>
    <row r="13" spans="1:12">
      <c t="s" r="A13" s="4">
        <v>295</v>
      </c>
      <c t="n" r="B13" s="5">
        <v>-12414</v>
      </c>
      <c t="n" r="C13" s="5">
        <v>273</v>
      </c>
    </row>
    <row r="14" spans="1:12">
      <c t="s" r="A14" s="4">
        <v>303</v>
      </c>
    </row>
    <row r="15" spans="1:12">
      <c t="s" r="A15" s="3">
        <v>292</v>
      </c>
    </row>
    <row r="16" spans="1:12">
      <c t="s" r="A16" s="4">
        <v>304</v>
      </c>
      <c t="n" r="I16" s="11">
        <v>44850</v>
      </c>
    </row>
    <row r="17" spans="1:12">
      <c t="s" r="A17" s="4">
        <v>305</v>
      </c>
      <c t="n" r="C17" s="7">
        <v>61842</v>
      </c>
    </row>
    <row r="18" spans="1:12">
      <c t="s" r="A18" s="4">
        <v>306</v>
      </c>
    </row>
    <row r="19" spans="1:12">
      <c t="s" r="A19" s="3">
        <v>292</v>
      </c>
    </row>
    <row r="20" spans="1:12">
      <c t="s" r="A20" s="4">
        <v>307</v>
      </c>
      <c t="n" r="L20" s="12">
        <v>87073</v>
      </c>
    </row>
    <row r="21" spans="1:12">
      <c t="s" r="A21" s="4">
        <v>308</v>
      </c>
      <c t="n" r="J21" s="13">
        <v>30585</v>
      </c>
    </row>
    <row r="22" spans="1:12">
      <c t="s" r="A22" s="4">
        <v>309</v>
      </c>
      <c t="n" r="C22" s="14">
        <v>0.3513</v>
      </c>
      <c t="n" r="H22" s="14">
        <v>0.3513</v>
      </c>
      <c t="n" r="I22" s="14">
        <v>0.3513</v>
      </c>
      <c t="n" r="J22" s="14">
        <v>0.3513</v>
      </c>
      <c t="n" r="K22" s="14">
        <v>0.3513</v>
      </c>
      <c t="n" r="L22" s="14">
        <v>0.3513</v>
      </c>
    </row>
    <row r="23" spans="1:12">
      <c t="s" r="A23" s="4">
        <v>293</v>
      </c>
      <c t="n" r="C23" s="7">
        <v>375</v>
      </c>
    </row>
    <row r="24" spans="1:12">
      <c t="s" r="A24" s="4">
        <v>294</v>
      </c>
      <c t="n" r="C24" s="5">
        <v>-192</v>
      </c>
    </row>
    <row r="25" spans="1:12">
      <c t="s" r="A25" s="4">
        <v>295</v>
      </c>
      <c t="n" r="C25" s="7">
        <v>183</v>
      </c>
    </row>
    <row r="26" spans="1:12">
      <c t="s" r="A26" s="4">
        <v>310</v>
      </c>
    </row>
    <row r="27" spans="1:12">
      <c t="s" r="A27" s="3">
        <v>292</v>
      </c>
    </row>
    <row r="28" spans="1:12">
      <c t="s" r="A28" s="4">
        <v>304</v>
      </c>
      <c t="n" r="I28" s="11">
        <v>39000</v>
      </c>
    </row>
    <row r="29" spans="1:12">
      <c t="s" r="A29" s="4">
        <v>311</v>
      </c>
      <c t="n" r="K29" s="15">
        <v>31968</v>
      </c>
    </row>
    <row r="30" spans="1:12">
      <c t="s" r="A30" s="4">
        <v>312</v>
      </c>
    </row>
    <row r="31" spans="1:12">
      <c t="s" r="A31" s="3">
        <v>292</v>
      </c>
    </row>
    <row r="32" spans="1:12">
      <c t="s" r="A32" s="4">
        <v>309</v>
      </c>
      <c t="n" r="C32" s="14">
        <v>0.8197</v>
      </c>
      <c t="n" r="H32" s="14">
        <v>0.8197</v>
      </c>
      <c t="n" r="I32" s="14">
        <v>0.8197</v>
      </c>
      <c t="n" r="J32" s="14">
        <v>0.8197</v>
      </c>
      <c t="n" r="K32" s="14">
        <v>0.8197</v>
      </c>
      <c t="n" r="L32" s="14">
        <v>0.8197</v>
      </c>
    </row>
    <row r="33" spans="1:12">
      <c t="s" r="A33" s="4">
        <v>293</v>
      </c>
      <c t="n" r="C33" s="7">
        <v>1191</v>
      </c>
    </row>
    <row r="34" spans="1:12">
      <c t="s" r="A34" s="4">
        <v>295</v>
      </c>
      <c t="n" r="C34" s="7">
        <v>1191</v>
      </c>
    </row>
    <row r="35" spans="1:12">
      <c t="s" r="A35" s="4">
        <v>313</v>
      </c>
    </row>
    <row r="36" spans="1:12">
      <c t="s" r="A36" s="3">
        <v>292</v>
      </c>
    </row>
    <row r="37" spans="1:12">
      <c t="s" r="A37" s="4">
        <v>309</v>
      </c>
      <c t="n" r="C37" s="14">
        <v>1.3789</v>
      </c>
      <c t="n" r="H37" s="14">
        <v>1.3789</v>
      </c>
      <c t="n" r="I37" s="14">
        <v>1.3789</v>
      </c>
      <c t="n" r="J37" s="14">
        <v>1.3789</v>
      </c>
      <c t="n" r="K37" s="14">
        <v>1.3789</v>
      </c>
      <c t="n" r="L37" s="14">
        <v>1.3789</v>
      </c>
    </row>
    <row r="38" spans="1:12">
      <c t="s" r="A38" s="4">
        <v>293</v>
      </c>
      <c t="n" r="C38" s="7">
        <v>1576</v>
      </c>
    </row>
    <row r="39" spans="1:12">
      <c t="s" r="A39" s="4">
        <v>295</v>
      </c>
      <c t="n" r="C39" s="5">
        <v>1576</v>
      </c>
    </row>
    <row r="40" spans="1:12">
      <c t="s" r="A40" s="4">
        <v>314</v>
      </c>
    </row>
    <row r="41" spans="1:12">
      <c t="s" r="A41" s="3">
        <v>292</v>
      </c>
    </row>
    <row r="42" spans="1:12">
      <c t="s" r="A42" s="4">
        <v>315</v>
      </c>
      <c t="n" r="C42" s="7">
        <v>90309</v>
      </c>
    </row>
    <row r="43" spans="1:12">
      <c t="s" r="A43" s="4">
        <v>311</v>
      </c>
      <c t="n" r="K43" s="15">
        <v>55000</v>
      </c>
    </row>
    <row r="44" spans="1:12">
      <c t="s" r="A44" s="4">
        <v>309</v>
      </c>
      <c t="n" r="C44" s="14">
        <v>0.609</v>
      </c>
      <c t="n" r="H44" s="14">
        <v>0.609</v>
      </c>
      <c t="n" r="I44" s="14">
        <v>0.609</v>
      </c>
      <c t="n" r="J44" s="14">
        <v>0.609</v>
      </c>
      <c t="n" r="K44" s="14">
        <v>0.609</v>
      </c>
      <c t="n" r="L44" s="14">
        <v>0.609</v>
      </c>
    </row>
    <row r="45" spans="1:12">
      <c t="s" r="A45" s="4">
        <v>293</v>
      </c>
      <c t="n" r="C45" s="7">
        <v>2041</v>
      </c>
    </row>
    <row r="46" spans="1:12">
      <c t="s" r="A46" s="4">
        <v>295</v>
      </c>
      <c t="n" r="C46" s="5">
        <v>2041</v>
      </c>
    </row>
    <row r="47" spans="1:12">
      <c t="s" r="A47" s="4">
        <v>316</v>
      </c>
    </row>
    <row r="48" spans="1:12">
      <c t="s" r="A48" s="3">
        <v>292</v>
      </c>
    </row>
    <row r="49" spans="1:12">
      <c t="s" r="A49" s="4">
        <v>317</v>
      </c>
      <c t="n" r="K49" s="15">
        <v>105657</v>
      </c>
    </row>
    <row r="50" spans="1:12">
      <c t="s" r="A50" s="4">
        <v>305</v>
      </c>
      <c t="n" r="C50" s="7">
        <v>174000</v>
      </c>
    </row>
    <row r="51" spans="1:12">
      <c t="s" r="A51" s="4">
        <v>318</v>
      </c>
    </row>
    <row r="52" spans="1:12">
      <c t="s" r="A52" s="3">
        <v>292</v>
      </c>
    </row>
    <row r="53" spans="1:12">
      <c t="s" r="A53" s="4">
        <v>309</v>
      </c>
      <c t="n" r="C53" s="14">
        <v>0.733</v>
      </c>
      <c t="n" r="H53" s="14">
        <v>0.733</v>
      </c>
      <c t="n" r="I53" s="14">
        <v>0.733</v>
      </c>
      <c t="n" r="J53" s="14">
        <v>0.733</v>
      </c>
      <c t="n" r="K53" s="14">
        <v>0.733</v>
      </c>
      <c t="n" r="L53" s="14">
        <v>0.733</v>
      </c>
    </row>
    <row r="54" spans="1:12">
      <c t="s" r="A54" s="4">
        <v>294</v>
      </c>
      <c t="n" r="C54" s="7">
        <v>-453</v>
      </c>
    </row>
    <row r="55" spans="1:12">
      <c t="s" r="A55" s="4">
        <v>295</v>
      </c>
      <c t="n" r="C55" s="5">
        <v>-453</v>
      </c>
    </row>
    <row r="56" spans="1:12">
      <c t="s" r="A56" s="4">
        <v>319</v>
      </c>
    </row>
    <row r="57" spans="1:12">
      <c t="s" r="A57" s="3">
        <v>292</v>
      </c>
    </row>
    <row r="58" spans="1:12">
      <c t="s" r="A58" s="4">
        <v>315</v>
      </c>
      <c t="n" r="C58" s="7">
        <v>113</v>
      </c>
    </row>
    <row r="59" spans="1:12">
      <c t="s" r="A59" s="4">
        <v>320</v>
      </c>
      <c t="n" r="H59" s="16">
        <v>691</v>
      </c>
    </row>
    <row r="60" spans="1:12">
      <c t="s" r="A60" s="4">
        <v>309</v>
      </c>
      <c t="n" r="C60" s="14">
        <v>6.1216</v>
      </c>
      <c t="n" r="H60" s="14">
        <v>6.1216</v>
      </c>
      <c t="n" r="I60" s="14">
        <v>6.1216</v>
      </c>
      <c t="n" r="J60" s="14">
        <v>6.1216</v>
      </c>
      <c t="n" r="K60" s="14">
        <v>6.1216</v>
      </c>
      <c t="n" r="L60" s="14">
        <v>6.1216</v>
      </c>
    </row>
    <row r="61" spans="1:12">
      <c t="s" r="A61" s="4">
        <v>294</v>
      </c>
      <c t="n" r="C61" s="7">
        <v>-1</v>
      </c>
    </row>
    <row r="62" spans="1:12">
      <c t="s" r="A62" s="4">
        <v>295</v>
      </c>
      <c t="n" r="C62" s="5">
        <v>-1</v>
      </c>
    </row>
    <row r="63" spans="1:12">
      <c t="s" r="A63" s="4">
        <v>321</v>
      </c>
    </row>
    <row r="64" spans="1:12">
      <c t="s" r="A64" s="3">
        <v>292</v>
      </c>
    </row>
    <row r="65" spans="1:12">
      <c t="s" r="A65" s="4">
        <v>322</v>
      </c>
      <c t="n" r="J65" s="13">
        <v>360131</v>
      </c>
    </row>
    <row r="66" spans="1:12">
      <c t="s" r="A66" s="4">
        <v>305</v>
      </c>
      <c t="n" r="C66" s="7">
        <v>327800</v>
      </c>
    </row>
    <row r="67" spans="1:12">
      <c t="s" r="A67" s="4">
        <v>309</v>
      </c>
      <c t="n" r="C67" s="14">
        <v>0.9102</v>
      </c>
      <c t="n" r="H67" s="14">
        <v>0.9102</v>
      </c>
      <c t="n" r="I67" s="14">
        <v>0.9102</v>
      </c>
      <c t="n" r="J67" s="14">
        <v>0.9102</v>
      </c>
      <c t="n" r="K67" s="14">
        <v>0.9102</v>
      </c>
      <c t="n" r="L67" s="14">
        <v>0.9102</v>
      </c>
    </row>
    <row r="68" spans="1:12">
      <c t="s" r="A68" s="4">
        <v>293</v>
      </c>
      <c t="n" r="C68" s="7">
        <v>1171</v>
      </c>
    </row>
    <row r="69" spans="1:12">
      <c t="s" r="A69" s="4">
        <v>294</v>
      </c>
      <c t="n" r="C69" s="5">
        <v>-2870</v>
      </c>
    </row>
    <row r="70" spans="1:12">
      <c t="s" r="A70" s="4">
        <v>295</v>
      </c>
      <c t="n" r="C70" s="7">
        <v>-1699</v>
      </c>
    </row>
    <row r="71" spans="1:12">
      <c t="s" r="A71" s="4">
        <v>323</v>
      </c>
    </row>
    <row r="72" spans="1:12">
      <c t="s" r="A72" s="3">
        <v>292</v>
      </c>
    </row>
    <row r="73" spans="1:12">
      <c t="s" r="A73" s="4">
        <v>322</v>
      </c>
      <c t="n" r="J73" s="13">
        <v>16255</v>
      </c>
    </row>
    <row r="74" spans="1:12">
      <c t="s" r="A74" s="4">
        <v>324</v>
      </c>
      <c t="n" r="I74" s="11">
        <v>10800</v>
      </c>
    </row>
    <row r="75" spans="1:12">
      <c t="s" r="A75" s="4">
        <v>309</v>
      </c>
      <c t="n" r="C75" s="14">
        <v>0.6644</v>
      </c>
      <c t="n" r="H75" s="14">
        <v>0.6644</v>
      </c>
      <c t="n" r="I75" s="14">
        <v>0.6644</v>
      </c>
      <c t="n" r="J75" s="14">
        <v>0.6644</v>
      </c>
      <c t="n" r="K75" s="14">
        <v>0.6644</v>
      </c>
      <c t="n" r="L75" s="14">
        <v>0.6644</v>
      </c>
    </row>
    <row r="76" spans="1:12">
      <c t="s" r="A76" s="4">
        <v>293</v>
      </c>
      <c t="n" r="C76" s="7">
        <v>18</v>
      </c>
    </row>
    <row r="77" spans="1:12">
      <c t="s" r="A77" s="4">
        <v>294</v>
      </c>
      <c t="n" r="C77" s="5">
        <v>-398</v>
      </c>
    </row>
    <row r="78" spans="1:12">
      <c t="s" r="A78" s="4">
        <v>295</v>
      </c>
      <c t="n" r="C78" s="7">
        <v>-380</v>
      </c>
    </row>
    <row r="79" spans="1:12">
      <c t="s" r="A79" s="4">
        <v>325</v>
      </c>
    </row>
    <row r="80" spans="1:12">
      <c t="s" r="A80" s="3">
        <v>292</v>
      </c>
    </row>
    <row r="81" spans="1:12">
      <c t="s" r="A81" s="4">
        <v>317</v>
      </c>
      <c t="n" r="F81" s="15">
        <v>192482</v>
      </c>
    </row>
    <row r="82" spans="1:12">
      <c t="s" r="A82" s="4">
        <v>305</v>
      </c>
      <c t="n" r="B82" s="7">
        <v>297000</v>
      </c>
    </row>
    <row r="83" spans="1:12">
      <c t="s" r="A83" s="4">
        <v>309</v>
      </c>
      <c t="n" r="B83" s="14">
        <v>1.543</v>
      </c>
      <c t="n" r="C83" s="14">
        <v>1.6468</v>
      </c>
      <c t="n" r="D83" s="14">
        <v>1.543</v>
      </c>
      <c t="n" r="E83" s="14">
        <v>1.543</v>
      </c>
      <c t="n" r="F83" s="14">
        <v>1.543</v>
      </c>
      <c t="n" r="G83" s="14">
        <v>1.543</v>
      </c>
      <c t="n" r="H83" s="14">
        <v>1.6468</v>
      </c>
      <c t="n" r="I83" s="14">
        <v>1.6468</v>
      </c>
      <c t="n" r="J83" s="14">
        <v>1.6468</v>
      </c>
      <c t="n" r="K83" s="14">
        <v>1.6468</v>
      </c>
      <c t="n" r="L83" s="14">
        <v>1.6468</v>
      </c>
    </row>
    <row r="84" spans="1:12">
      <c t="s" r="A84" s="4">
        <v>293</v>
      </c>
      <c t="n" r="B84" s="7">
        <v>493</v>
      </c>
      <c t="n" r="C84" s="7">
        <v>554</v>
      </c>
    </row>
    <row r="85" spans="1:12">
      <c t="s" r="A85" s="4">
        <v>294</v>
      </c>
      <c t="n" r="B85" s="5">
        <v>-4087</v>
      </c>
      <c t="n" r="C85" s="5">
        <v>-4207</v>
      </c>
    </row>
    <row r="86" spans="1:12">
      <c t="s" r="A86" s="4">
        <v>295</v>
      </c>
      <c t="n" r="B86" s="5">
        <v>-3594</v>
      </c>
      <c t="n" r="C86" s="7">
        <v>-3653</v>
      </c>
    </row>
    <row r="87" spans="1:12">
      <c t="s" r="A87" s="4">
        <v>326</v>
      </c>
    </row>
    <row r="88" spans="1:12">
      <c t="s" r="A88" s="3">
        <v>292</v>
      </c>
    </row>
    <row r="89" spans="1:12">
      <c t="s" r="A89" s="4">
        <v>307</v>
      </c>
      <c t="n" r="L89" s="12">
        <v>168860</v>
      </c>
    </row>
    <row r="90" spans="1:12">
      <c t="s" r="A90" s="4">
        <v>311</v>
      </c>
      <c t="n" r="K90" s="15">
        <v>32535</v>
      </c>
    </row>
    <row r="91" spans="1:12">
      <c t="s" r="A91" s="4">
        <v>309</v>
      </c>
      <c t="n" r="C91" s="14">
        <v>0.1927</v>
      </c>
      <c t="n" r="H91" s="14">
        <v>0.1927</v>
      </c>
      <c t="n" r="I91" s="14">
        <v>0.1927</v>
      </c>
      <c t="n" r="J91" s="14">
        <v>0.1927</v>
      </c>
      <c t="n" r="K91" s="14">
        <v>0.1927</v>
      </c>
      <c t="n" r="L91" s="14">
        <v>0.1927</v>
      </c>
    </row>
    <row r="92" spans="1:12">
      <c t="s" r="A92" s="4">
        <v>293</v>
      </c>
      <c t="n" r="C92" s="7">
        <v>724</v>
      </c>
    </row>
    <row r="93" spans="1:12">
      <c t="s" r="A93" s="4">
        <v>294</v>
      </c>
      <c t="n" r="C93" s="5">
        <v>-20</v>
      </c>
    </row>
    <row r="94" spans="1:12">
      <c t="s" r="A94" s="4">
        <v>295</v>
      </c>
      <c t="n" r="C94" s="5">
        <v>704</v>
      </c>
    </row>
    <row r="95" spans="1:12">
      <c t="s" r="A95" s="4">
        <v>327</v>
      </c>
    </row>
    <row r="96" spans="1:12">
      <c t="s" r="A96" s="3">
        <v>292</v>
      </c>
    </row>
    <row r="97" spans="1:12">
      <c t="s" r="A97" s="4">
        <v>315</v>
      </c>
      <c t="n" r="B97" s="7">
        <v>30473</v>
      </c>
      <c t="n" r="C97" s="7">
        <v>28980</v>
      </c>
    </row>
    <row r="98" spans="1:12">
      <c t="s" r="A98" s="4">
        <v>324</v>
      </c>
      <c t="n" r="D98" s="11">
        <v>27486</v>
      </c>
      <c t="n" r="I98" s="11">
        <v>21243</v>
      </c>
    </row>
    <row r="99" spans="1:12">
      <c t="s" r="A99" s="4">
        <v>309</v>
      </c>
      <c t="n" r="B99" s="14">
        <v>0.902</v>
      </c>
      <c t="n" r="D99" s="14">
        <v>0.902</v>
      </c>
      <c t="n" r="E99" s="14">
        <v>0.902</v>
      </c>
      <c t="n" r="F99" s="14">
        <v>0.902</v>
      </c>
      <c t="n" r="G99" s="14">
        <v>0.902</v>
      </c>
    </row>
    <row r="100" spans="1:12">
      <c t="s" r="A100" s="4">
        <v>293</v>
      </c>
      <c t="n" r="B100" s="7">
        <v>185</v>
      </c>
    </row>
    <row r="101" spans="1:12">
      <c t="s" r="A101" s="4">
        <v>294</v>
      </c>
      <c t="n" r="B101" s="5">
        <v>-448</v>
      </c>
    </row>
    <row r="102" spans="1:12">
      <c t="s" r="A102" s="4">
        <v>295</v>
      </c>
      <c t="n" r="B102" s="5">
        <v>-263</v>
      </c>
    </row>
    <row r="103" spans="1:12">
      <c t="s" r="A103" s="4">
        <v>328</v>
      </c>
    </row>
    <row r="104" spans="1:12">
      <c t="s" r="A104" s="3">
        <v>292</v>
      </c>
    </row>
    <row r="105" spans="1:12">
      <c t="s" r="A105" s="4">
        <v>315</v>
      </c>
      <c t="n" r="B105" s="7">
        <v>929</v>
      </c>
    </row>
    <row r="106" spans="1:12">
      <c t="s" r="A106" s="4">
        <v>311</v>
      </c>
      <c t="n" r="F106" s="15">
        <v>605</v>
      </c>
    </row>
    <row r="107" spans="1:12">
      <c t="s" r="A107" s="4">
        <v>309</v>
      </c>
      <c t="n" r="B107" s="14">
        <v>0.6512</v>
      </c>
      <c t="n" r="D107" s="14">
        <v>0.6512</v>
      </c>
      <c t="n" r="E107" s="14">
        <v>0.6512</v>
      </c>
      <c t="n" r="F107" s="14">
        <v>0.6512</v>
      </c>
      <c t="n" r="G107" s="14">
        <v>0.6512</v>
      </c>
    </row>
    <row r="108" spans="1:12">
      <c t="s" r="A108" s="4">
        <v>293</v>
      </c>
      <c t="n" r="B108" s="7">
        <v>16</v>
      </c>
    </row>
    <row r="109" spans="1:12">
      <c t="s" r="A109" s="4">
        <v>295</v>
      </c>
      <c t="n" r="B109" s="5">
        <v>16</v>
      </c>
    </row>
    <row r="110" spans="1:12">
      <c t="s" r="A110" s="4">
        <v>329</v>
      </c>
    </row>
    <row r="111" spans="1:12">
      <c t="s" r="A111" s="3">
        <v>292</v>
      </c>
    </row>
    <row r="112" spans="1:12">
      <c t="s" r="A112" s="4">
        <v>322</v>
      </c>
      <c t="n" r="E112" s="13">
        <v>454974</v>
      </c>
    </row>
    <row r="113" spans="1:12">
      <c t="s" r="A113" s="4">
        <v>305</v>
      </c>
      <c t="n" r="B113" s="7">
        <v>364410</v>
      </c>
    </row>
    <row r="114" spans="1:12">
      <c t="s" r="A114" s="4">
        <v>309</v>
      </c>
      <c t="n" r="B114" s="14">
        <v>0.8008999999999999</v>
      </c>
      <c t="n" r="D114" s="14">
        <v>0.8008999999999999</v>
      </c>
      <c t="n" r="E114" s="14">
        <v>0.8008999999999999</v>
      </c>
      <c t="n" r="F114" s="14">
        <v>0.8008999999999999</v>
      </c>
      <c t="n" r="G114" s="14">
        <v>0.8008999999999999</v>
      </c>
    </row>
    <row r="115" spans="1:12">
      <c t="s" r="A115" s="4">
        <v>293</v>
      </c>
      <c t="n" r="B115" s="7">
        <v>16976</v>
      </c>
    </row>
    <row r="116" spans="1:12">
      <c t="s" r="A116" s="4">
        <v>295</v>
      </c>
      <c t="n" r="B116" s="7">
        <v>16976</v>
      </c>
    </row>
    <row r="117" spans="1:12">
      <c t="s" r="A117" s="4">
        <v>330</v>
      </c>
    </row>
    <row r="118" spans="1:12">
      <c t="s" r="A118" s="3">
        <v>292</v>
      </c>
    </row>
    <row r="119" spans="1:12">
      <c t="s" r="A119" s="4">
        <v>322</v>
      </c>
      <c t="n" r="E119" s="13">
        <v>18935</v>
      </c>
    </row>
    <row r="120" spans="1:12">
      <c t="s" r="A120" s="4">
        <v>324</v>
      </c>
      <c t="n" r="D120" s="11">
        <v>13700</v>
      </c>
    </row>
    <row r="121" spans="1:12">
      <c t="s" r="A121" s="4">
        <v>309</v>
      </c>
      <c t="n" r="B121" s="14">
        <v>0.7235</v>
      </c>
      <c t="n" r="D121" s="14">
        <v>0.7235</v>
      </c>
      <c t="n" r="E121" s="14">
        <v>0.7235</v>
      </c>
      <c t="n" r="F121" s="14">
        <v>0.7235</v>
      </c>
      <c t="n" r="G121" s="14">
        <v>0.7235</v>
      </c>
    </row>
    <row r="122" spans="1:12">
      <c t="s" r="A122" s="4">
        <v>293</v>
      </c>
      <c t="n" r="B122" s="7">
        <v>592</v>
      </c>
    </row>
    <row r="123" spans="1:12">
      <c t="s" r="A123" s="4">
        <v>295</v>
      </c>
      <c t="n" r="B123" s="7">
        <v>592</v>
      </c>
    </row>
    <row r="124" spans="1:12">
      <c t="s" r="A124" s="4">
        <v>331</v>
      </c>
    </row>
    <row r="125" spans="1:12">
      <c t="s" r="A125" s="3">
        <v>292</v>
      </c>
    </row>
    <row r="126" spans="1:12">
      <c t="s" r="A126" s="4">
        <v>307</v>
      </c>
      <c t="n" r="G126" s="12">
        <v>230328</v>
      </c>
    </row>
    <row r="127" spans="1:12">
      <c t="s" r="A127" s="4">
        <v>311</v>
      </c>
      <c t="n" r="F127" s="15">
        <v>40405</v>
      </c>
    </row>
    <row r="128" spans="1:12">
      <c t="s" r="A128" s="4">
        <v>309</v>
      </c>
      <c t="n" r="B128" s="14">
        <v>0.1754</v>
      </c>
      <c t="n" r="D128" s="14">
        <v>0.1754</v>
      </c>
      <c t="n" r="E128" s="14">
        <v>0.1754</v>
      </c>
      <c t="n" r="F128" s="14">
        <v>0.1754</v>
      </c>
      <c t="n" r="G128" s="14">
        <v>0.1754</v>
      </c>
    </row>
    <row r="129" spans="1:12">
      <c t="s" r="A129" s="4">
        <v>293</v>
      </c>
      <c t="n" r="B129" s="7">
        <v>2170</v>
      </c>
    </row>
    <row r="130" spans="1:12">
      <c t="s" r="A130" s="4">
        <v>295</v>
      </c>
      <c t="n" r="B130" s="7">
        <v>2170</v>
      </c>
    </row>
    <row r="131" spans="1:12">
      <c t="s" r="A131" s="4">
        <v>332</v>
      </c>
    </row>
    <row r="132" spans="1:12">
      <c t="s" r="A132" s="3">
        <v>292</v>
      </c>
    </row>
    <row r="133" spans="1:12">
      <c t="s" r="A133" s="4">
        <v>307</v>
      </c>
      <c t="n" r="G133" s="12">
        <v>87073</v>
      </c>
    </row>
    <row r="134" spans="1:12">
      <c t="s" r="A134" s="4">
        <v>308</v>
      </c>
      <c t="n" r="E134" s="13">
        <v>29560</v>
      </c>
    </row>
    <row r="135" spans="1:12">
      <c t="s" r="A135" s="4">
        <v>309</v>
      </c>
      <c t="n" r="B135" s="14">
        <v>0.3395</v>
      </c>
      <c t="n" r="D135" s="14">
        <v>0.3395</v>
      </c>
      <c t="n" r="E135" s="14">
        <v>0.3395</v>
      </c>
      <c t="n" r="F135" s="14">
        <v>0.3395</v>
      </c>
      <c t="n" r="G135" s="14">
        <v>0.3395</v>
      </c>
    </row>
    <row r="136" spans="1:12">
      <c t="s" r="A136" s="4">
        <v>294</v>
      </c>
      <c t="n" r="B136" s="7">
        <v>-440</v>
      </c>
    </row>
    <row r="137" spans="1:12">
      <c t="s" r="A137" s="4">
        <v>295</v>
      </c>
      <c t="n" r="B137" s="7">
        <v>-440</v>
      </c>
    </row>
    <row r="138" spans="1:12">
      <c t="s" r="A138" s="4">
        <v>333</v>
      </c>
    </row>
    <row r="139" spans="1:12">
      <c t="s" r="A139" s="3">
        <v>292</v>
      </c>
    </row>
    <row r="140" spans="1:12">
      <c t="s" r="A140" s="4">
        <v>304</v>
      </c>
      <c t="n" r="D140" s="11">
        <v>39000</v>
      </c>
    </row>
    <row r="141" spans="1:12">
      <c t="s" r="A141" s="4">
        <v>311</v>
      </c>
      <c t="n" r="F141" s="15">
        <v>28873</v>
      </c>
    </row>
    <row r="142" spans="1:12">
      <c t="s" r="A142" s="4">
        <v>309</v>
      </c>
      <c t="n" r="B142" s="14">
        <v>0.7403</v>
      </c>
      <c t="n" r="D142" s="14">
        <v>0.7403</v>
      </c>
      <c t="n" r="E142" s="14">
        <v>0.7403</v>
      </c>
      <c t="n" r="F142" s="14">
        <v>0.7403</v>
      </c>
      <c t="n" r="G142" s="14">
        <v>0.7403</v>
      </c>
    </row>
    <row r="143" spans="1:12">
      <c t="s" r="A143" s="4">
        <v>293</v>
      </c>
      <c t="n" r="B143" s="7">
        <v>2075</v>
      </c>
    </row>
    <row r="144" spans="1:12">
      <c t="s" r="A144" s="4">
        <v>295</v>
      </c>
      <c t="n" r="B144" s="5">
        <v>2075</v>
      </c>
    </row>
    <row r="145" spans="1:12">
      <c t="s" r="A145" s="4">
        <v>334</v>
      </c>
    </row>
    <row r="146" spans="1:12">
      <c t="s" r="A146" s="3">
        <v>292</v>
      </c>
    </row>
    <row r="147" spans="1:12">
      <c t="s" r="A147" s="4">
        <v>304</v>
      </c>
      <c t="n" r="D147" s="11">
        <v>19850</v>
      </c>
    </row>
    <row r="148" spans="1:12">
      <c t="s" r="A148" s="4">
        <v>305</v>
      </c>
      <c t="n" r="B148" s="7">
        <v>22647</v>
      </c>
    </row>
    <row r="149" spans="1:12">
      <c t="s" r="A149" s="4">
        <v>309</v>
      </c>
      <c t="n" r="B149" s="14">
        <v>1.1409</v>
      </c>
      <c t="n" r="D149" s="14">
        <v>1.1409</v>
      </c>
      <c t="n" r="E149" s="14">
        <v>1.1409</v>
      </c>
      <c t="n" r="F149" s="14">
        <v>1.1409</v>
      </c>
      <c t="n" r="G149" s="14">
        <v>1.1409</v>
      </c>
    </row>
    <row r="150" spans="1:12">
      <c t="s" r="A150" s="4">
        <v>293</v>
      </c>
      <c t="n" r="B150" s="7">
        <v>777</v>
      </c>
    </row>
    <row r="151" spans="1:12">
      <c t="s" r="A151" s="4">
        <v>295</v>
      </c>
      <c t="n" r="B151" s="5">
        <v>777</v>
      </c>
    </row>
    <row r="152" spans="1:12">
      <c t="s" r="A152" s="4">
        <v>335</v>
      </c>
    </row>
    <row r="153" spans="1:12">
      <c t="s" r="A153" s="3">
        <v>292</v>
      </c>
    </row>
    <row r="154" spans="1:12">
      <c t="s" r="A154" s="4">
        <v>315</v>
      </c>
      <c t="n" r="B154" s="7">
        <v>83400</v>
      </c>
    </row>
    <row r="155" spans="1:12">
      <c t="s" r="A155" s="4">
        <v>311</v>
      </c>
      <c t="n" r="F155" s="15">
        <v>55000</v>
      </c>
    </row>
    <row r="156" spans="1:12">
      <c t="s" r="A156" s="4">
        <v>309</v>
      </c>
      <c t="n" r="B156" s="14">
        <v>0.6595</v>
      </c>
      <c t="n" r="D156" s="14">
        <v>0.6595</v>
      </c>
      <c t="n" r="E156" s="14">
        <v>0.6595</v>
      </c>
      <c t="n" r="F156" s="14">
        <v>0.6595</v>
      </c>
      <c t="n" r="G156" s="14">
        <v>0.6595</v>
      </c>
    </row>
    <row r="157" spans="1:12">
      <c t="s" r="A157" s="4">
        <v>293</v>
      </c>
      <c t="n" r="B157" s="7">
        <v>2423</v>
      </c>
    </row>
    <row r="158" spans="1:12">
      <c t="s" r="A158" s="4">
        <v>295</v>
      </c>
      <c t="n" r="B158" s="7">
        <v>2423</v>
      </c>
    </row>
    <row r="159" spans="1:12">
      <c t="s" r="A159" s="4">
        <v>336</v>
      </c>
    </row>
    <row r="160" spans="1:12">
      <c t="s" r="A160" s="3">
        <v>292</v>
      </c>
    </row>
    <row r="161" spans="1:12">
      <c t="s" r="A161" s="4">
        <v>307</v>
      </c>
      <c t="n" r="G161" s="12">
        <v>25000</v>
      </c>
    </row>
    <row r="162" spans="1:12">
      <c t="s" r="A162" s="4">
        <v>311</v>
      </c>
      <c t="n" r="F162" s="15">
        <v>4547</v>
      </c>
    </row>
    <row r="163" spans="1:12">
      <c t="s" r="A163" s="4">
        <v>309</v>
      </c>
      <c t="n" r="B163" s="14">
        <v>0.1819</v>
      </c>
      <c t="n" r="D163" s="14">
        <v>0.1819</v>
      </c>
      <c t="n" r="E163" s="14">
        <v>0.1819</v>
      </c>
      <c t="n" r="F163" s="14">
        <v>0.1819</v>
      </c>
      <c t="n" r="G163" s="14">
        <v>0.1819</v>
      </c>
    </row>
    <row r="164" spans="1:12">
      <c t="s" r="A164" s="4">
        <v>293</v>
      </c>
      <c t="n" r="B164" s="7">
        <v>496</v>
      </c>
    </row>
    <row r="165" spans="1:12">
      <c t="s" r="A165" s="4">
        <v>295</v>
      </c>
      <c t="n" r="B165" s="7">
        <v>496</v>
      </c>
    </row>
  </sheetData>
  <mergeCells count="4">
    <mergeCell ref="A1:A2"/>
    <mergeCell ref="B1:C1"/>
    <mergeCell ref="D1:G1"/>
    <mergeCell ref="H1:L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7</v>
      </c>
      <c t="s" r="B1" s="2">
        <v>23</v>
      </c>
      <c t="s" r="D1" s="2">
        <v>24</v>
      </c>
    </row>
    <row r="2" spans="1:5">
      <c t="s" r="B2" s="2">
        <v>25</v>
      </c>
      <c t="s" r="C2" s="2">
        <v>26</v>
      </c>
      <c t="s" r="D2" s="2">
        <v>25</v>
      </c>
      <c t="s" r="E2" s="2">
        <v>26</v>
      </c>
    </row>
    <row r="3" spans="1:5">
      <c t="s" r="A3" s="3">
        <v>276</v>
      </c>
    </row>
    <row r="4" spans="1:5">
      <c t="s" r="A4" s="4">
        <v>338</v>
      </c>
      <c t="n" r="B4" s="7">
        <v>15368</v>
      </c>
      <c t="n" r="C4" s="7">
        <v>237</v>
      </c>
      <c t="n" r="D4" s="7">
        <v>5960</v>
      </c>
      <c t="n" r="E4" s="7">
        <v>-10913</v>
      </c>
    </row>
    <row r="5" spans="1:5">
      <c t="s" r="A5" s="4">
        <v>339</v>
      </c>
    </row>
    <row r="6" spans="1:5">
      <c t="s" r="A6" s="3">
        <v>276</v>
      </c>
    </row>
    <row r="7" spans="1:5">
      <c t="s" r="A7" s="4">
        <v>338</v>
      </c>
      <c t="n" r="B7" s="5">
        <v>5664</v>
      </c>
      <c t="n" r="C7" s="5">
        <v>3936</v>
      </c>
    </row>
    <row r="8" spans="1:5">
      <c t="s" r="A8" s="4">
        <v>340</v>
      </c>
    </row>
    <row r="9" spans="1:5">
      <c t="s" r="A9" s="3">
        <v>276</v>
      </c>
    </row>
    <row r="10" spans="1:5">
      <c t="s" r="A10" s="4">
        <v>338</v>
      </c>
      <c t="n" r="B10" s="5">
        <v>-11491</v>
      </c>
      <c t="n" r="C10" s="5">
        <v>-321</v>
      </c>
      <c t="n" r="D10" s="5">
        <v>-9291</v>
      </c>
      <c t="n" r="E10" s="5">
        <v>905</v>
      </c>
    </row>
    <row r="11" spans="1:5">
      <c t="s" r="A11" s="4">
        <v>341</v>
      </c>
    </row>
    <row r="12" spans="1:5">
      <c t="s" r="A12" s="3">
        <v>276</v>
      </c>
    </row>
    <row r="13" spans="1:5">
      <c t="s" r="A13" s="4">
        <v>338</v>
      </c>
      <c t="n" r="B13" s="7">
        <v>21195</v>
      </c>
      <c t="n" r="C13" s="7">
        <v>-3378</v>
      </c>
      <c t="n" r="D13" s="5">
        <v>7543</v>
      </c>
      <c t="n" r="E13" s="5">
        <v>-15696</v>
      </c>
    </row>
    <row r="14" spans="1:5">
      <c t="s" r="A14" s="4">
        <v>342</v>
      </c>
    </row>
    <row r="15" spans="1:5">
      <c t="s" r="A15" s="3">
        <v>276</v>
      </c>
    </row>
    <row r="16" spans="1:5">
      <c t="s" r="A16" s="4">
        <v>338</v>
      </c>
      <c t="n" r="D16" s="7">
        <v>7708</v>
      </c>
      <c t="n" r="E16" s="7">
        <v>387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43</v>
      </c>
      <c t="s" r="B1" s="2">
        <v>25</v>
      </c>
      <c t="s" r="C1" s="2">
        <v>55</v>
      </c>
      <c t="s" r="D1" s="2">
        <v>26</v>
      </c>
    </row>
    <row r="2" spans="1:4">
      <c t="s" r="A2" s="4">
        <v>344</v>
      </c>
    </row>
    <row r="3" spans="1:4">
      <c t="s" r="A3" s="3">
        <v>345</v>
      </c>
    </row>
    <row r="4" spans="1:4">
      <c t="s" r="A4" s="4">
        <v>346</v>
      </c>
      <c t="n" r="B4" s="7">
        <v>167669</v>
      </c>
      <c t="n" r="C4" s="7">
        <v>151936</v>
      </c>
      <c t="n" r="D4" s="7">
        <v>150193</v>
      </c>
    </row>
    <row r="5" spans="1:4">
      <c t="n" r="A5" s="17">
        <v>2</v>
      </c>
    </row>
    <row r="6" spans="1:4">
      <c t="s" r="A6" s="3">
        <v>345</v>
      </c>
    </row>
    <row r="7" spans="1:4">
      <c t="s" r="A7" s="4">
        <v>347</v>
      </c>
      <c t="n" r="B7" s="5">
        <v>26203</v>
      </c>
      <c t="n" r="C7" s="5">
        <v>39419</v>
      </c>
      <c t="n" r="D7" s="5">
        <v>7650</v>
      </c>
    </row>
    <row r="8" spans="1:4">
      <c t="s" r="A8" s="4">
        <v>348</v>
      </c>
      <c t="n" r="B8" s="5">
        <v>4975</v>
      </c>
      <c t="n" r="C8" s="5">
        <v>1942</v>
      </c>
      <c t="n" r="D8" s="5">
        <v>8141</v>
      </c>
    </row>
    <row r="9" spans="1:4">
      <c t="s" r="A9" s="4">
        <v>349</v>
      </c>
    </row>
    <row r="10" spans="1:4">
      <c t="s" r="A10" s="3">
        <v>345</v>
      </c>
    </row>
    <row r="11" spans="1:4">
      <c t="s" r="A11" s="4">
        <v>346</v>
      </c>
      <c t="n" r="D11" s="5">
        <v>273</v>
      </c>
    </row>
    <row r="12" spans="1:4">
      <c t="s" r="A12" s="4">
        <v>350</v>
      </c>
      <c t="n" r="B12" s="5">
        <v>12414</v>
      </c>
      <c t="n" r="C12" s="5">
        <v>15324</v>
      </c>
    </row>
    <row r="13" spans="1:4">
      <c t="s" r="A13" s="4">
        <v>351</v>
      </c>
    </row>
    <row r="14" spans="1:4">
      <c t="s" r="A14" s="3">
        <v>345</v>
      </c>
    </row>
    <row r="15" spans="1:4">
      <c t="s" r="A15" s="4">
        <v>346</v>
      </c>
      <c t="n" r="B15" s="7">
        <v>327506</v>
      </c>
      <c t="n" r="C15" s="7">
        <v>282623</v>
      </c>
      <c t="n" r="D15" s="7">
        <v>2850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52</v>
      </c>
      <c t="s" r="B1" s="2">
        <v>25</v>
      </c>
      <c t="s" r="C1" s="2">
        <v>55</v>
      </c>
      <c t="s" r="D1" s="2">
        <v>26</v>
      </c>
    </row>
    <row r="2" spans="1:4">
      <c t="s" r="A2" s="3">
        <v>345</v>
      </c>
    </row>
    <row r="3" spans="1:4">
      <c t="s" r="A3" s="4">
        <v>353</v>
      </c>
      <c t="n" r="B3" s="7">
        <v>1690000</v>
      </c>
      <c t="n" r="C3" s="7">
        <v>1730000</v>
      </c>
      <c t="n" r="D3" s="7">
        <v>1680000</v>
      </c>
    </row>
    <row r="4" spans="1:4">
      <c t="s" r="A4" s="4">
        <v>354</v>
      </c>
      <c t="n" r="B4" s="7">
        <v>1623959</v>
      </c>
      <c t="n" r="C4" s="7">
        <v>1623864</v>
      </c>
      <c t="n" r="D4" s="7">
        <v>16237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v>
      </c>
      <c t="s" r="B1" s="2">
        <v>23</v>
      </c>
      <c t="s" r="D1" s="2">
        <v>24</v>
      </c>
    </row>
    <row r="2" spans="1:5">
      <c t="s" r="B2" s="2">
        <v>25</v>
      </c>
      <c t="s" r="C2" s="2">
        <v>26</v>
      </c>
      <c t="s" r="D2" s="2">
        <v>25</v>
      </c>
      <c t="s" r="E2" s="2">
        <v>26</v>
      </c>
    </row>
    <row r="3" spans="1:5">
      <c t="s" r="A3" s="4">
        <v>50</v>
      </c>
      <c t="n" r="B3" s="7">
        <v>-32188</v>
      </c>
      <c t="n" r="C3" s="7">
        <v>2075</v>
      </c>
      <c t="n" r="D3" s="7">
        <v>-13033</v>
      </c>
      <c t="n" r="E3" s="7">
        <v>8219</v>
      </c>
    </row>
    <row r="4" spans="1:5">
      <c t="s" r="A4" s="4">
        <v>51</v>
      </c>
      <c t="n" r="C4" s="5">
        <v>-3175</v>
      </c>
      <c t="n" r="E4" s="5">
        <v>-3175</v>
      </c>
    </row>
    <row r="5" spans="1:5">
      <c t="s" r="A5" s="4">
        <v>52</v>
      </c>
      <c t="n" r="B5" s="7">
        <v>3660</v>
      </c>
      <c t="n" r="C5" s="5">
        <v>1078</v>
      </c>
      <c t="n" r="D5" s="7">
        <v>7191</v>
      </c>
      <c t="n" r="E5" s="5">
        <v>2157</v>
      </c>
    </row>
    <row r="6" spans="1:5">
      <c t="s" r="A6" s="4">
        <v>53</v>
      </c>
      <c t="n" r="B6" s="7">
        <v>113</v>
      </c>
      <c t="n" r="C6" s="7">
        <v>76</v>
      </c>
      <c t="n" r="D6" s="7">
        <v>225</v>
      </c>
      <c t="n" r="E6" s="7">
        <v>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22"/>
    <col customWidth="1" max="3" min="3" width="21"/>
  </cols>
  <sheetData>
    <row r="1" spans="1:3">
      <c t="s" r="A1" s="1">
        <v>355</v>
      </c>
      <c t="s" r="B1" s="2">
        <v>356</v>
      </c>
      <c t="s" r="C1" s="2">
        <v>357</v>
      </c>
    </row>
    <row r="2" spans="1:3">
      <c t="s" r="A2" s="3">
        <v>358</v>
      </c>
    </row>
    <row r="3" spans="1:3">
      <c t="s" r="A3" s="4">
        <v>359</v>
      </c>
      <c t="n" r="C3" s="5">
        <v>4</v>
      </c>
    </row>
    <row r="4" spans="1:3">
      <c t="s" r="A4" s="4">
        <v>360</v>
      </c>
      <c t="n" r="B4" s="5">
        <v>35</v>
      </c>
    </row>
    <row r="5" spans="1:3">
      <c t="s" r="A5" s="4">
        <v>361</v>
      </c>
      <c t="n" r="B5" s="18">
        <v>80</v>
      </c>
    </row>
    <row r="6" spans="1:3">
      <c t="s" r="A6" s="4">
        <v>362</v>
      </c>
    </row>
    <row r="7" spans="1:3">
      <c t="s" r="A7" s="3">
        <v>358</v>
      </c>
    </row>
    <row r="8" spans="1:3">
      <c t="s" r="A8" s="4">
        <v>359</v>
      </c>
      <c t="n" r="C8" s="5">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363</v>
      </c>
      <c t="s" r="B1" s="2">
        <v>23</v>
      </c>
      <c t="s" r="D1" s="2">
        <v>24</v>
      </c>
    </row>
    <row r="2" spans="1:5">
      <c t="s" r="B2" s="2">
        <v>25</v>
      </c>
      <c t="s" r="C2" s="2">
        <v>26</v>
      </c>
      <c t="s" r="D2" s="2">
        <v>25</v>
      </c>
      <c t="s" r="E2" s="2">
        <v>26</v>
      </c>
    </row>
    <row r="3" spans="1:5">
      <c t="s" r="A3" s="3">
        <v>358</v>
      </c>
    </row>
    <row r="4" spans="1:5">
      <c t="s" r="A4" s="4">
        <v>27</v>
      </c>
      <c t="n" r="B4" s="7">
        <v>7363731</v>
      </c>
      <c t="n" r="C4" s="7">
        <v>6917212</v>
      </c>
      <c t="n" r="D4" s="7">
        <v>14229368</v>
      </c>
      <c t="n" r="E4" s="7">
        <v>13408388</v>
      </c>
    </row>
    <row r="5" spans="1:5">
      <c t="s" r="A5" s="4">
        <v>364</v>
      </c>
      <c t="n" r="B5" s="5">
        <v>998236</v>
      </c>
      <c t="n" r="C5" s="5">
        <v>930887</v>
      </c>
      <c t="n" r="D5" s="5">
        <v>1843365</v>
      </c>
      <c t="n" r="E5" s="5">
        <v>1734450</v>
      </c>
    </row>
    <row r="6" spans="1:5">
      <c t="s" r="A6" s="4">
        <v>365</v>
      </c>
      <c t="n" r="B6" s="5">
        <v>101234</v>
      </c>
      <c t="n" r="C6" s="5">
        <v>72289</v>
      </c>
      <c t="n" r="D6" s="5">
        <v>169624</v>
      </c>
      <c t="n" r="E6" s="5">
        <v>135726</v>
      </c>
    </row>
    <row r="7" spans="1:5">
      <c t="s" r="A7" s="4">
        <v>30</v>
      </c>
      <c t="n" r="C7" s="5">
        <v>16830</v>
      </c>
      <c t="n" r="E7" s="5">
        <v>16830</v>
      </c>
    </row>
    <row r="8" spans="1:5">
      <c t="s" r="A8" s="4">
        <v>31</v>
      </c>
      <c t="n" r="B8" s="5">
        <v>10808</v>
      </c>
      <c t="n" r="C8" s="5">
        <v>11150</v>
      </c>
      <c t="n" r="D8" s="5">
        <v>22432</v>
      </c>
      <c t="n" r="E8" s="5">
        <v>20745</v>
      </c>
    </row>
    <row r="9" spans="1:5">
      <c t="s" r="A9" s="4">
        <v>32</v>
      </c>
      <c t="n" r="B9" s="5">
        <v>886194</v>
      </c>
      <c t="n" r="C9" s="5">
        <v>830618</v>
      </c>
      <c t="n" r="D9" s="5">
        <v>1651309</v>
      </c>
      <c t="n" r="E9" s="5">
        <v>1561149</v>
      </c>
    </row>
    <row r="10" spans="1:5">
      <c t="s" r="A10" s="4">
        <v>32</v>
      </c>
      <c t="n" r="D10" s="5">
        <v>1651309</v>
      </c>
      <c t="n" r="E10" s="5">
        <v>1561149</v>
      </c>
    </row>
    <row r="11" spans="1:5">
      <c t="s" r="A11" s="4">
        <v>366</v>
      </c>
    </row>
    <row r="12" spans="1:5">
      <c t="s" r="A12" s="3">
        <v>358</v>
      </c>
    </row>
    <row r="13" spans="1:5">
      <c t="s" r="A13" s="4">
        <v>27</v>
      </c>
      <c t="n" r="B13" s="5">
        <v>4805883</v>
      </c>
      <c t="n" r="C13" s="5">
        <v>4493878</v>
      </c>
      <c t="n" r="D13" s="5">
        <v>9301293</v>
      </c>
      <c t="n" r="E13" s="5">
        <v>8728633</v>
      </c>
    </row>
    <row r="14" spans="1:5">
      <c t="s" r="A14" s="4">
        <v>364</v>
      </c>
      <c t="n" r="B14" s="5">
        <v>715546</v>
      </c>
      <c t="n" r="C14" s="5">
        <v>685614</v>
      </c>
      <c t="n" r="D14" s="5">
        <v>1367849</v>
      </c>
      <c t="n" r="E14" s="5">
        <v>1308688</v>
      </c>
    </row>
    <row r="15" spans="1:5">
      <c t="s" r="A15" s="4">
        <v>367</v>
      </c>
    </row>
    <row r="16" spans="1:5">
      <c t="s" r="A16" s="3">
        <v>358</v>
      </c>
    </row>
    <row r="17" spans="1:5">
      <c t="s" r="A17" s="4">
        <v>27</v>
      </c>
      <c t="n" r="B17" s="5">
        <v>895378</v>
      </c>
      <c t="n" r="C17" s="5">
        <v>773071</v>
      </c>
      <c t="n" r="D17" s="5">
        <v>1775571</v>
      </c>
      <c t="n" r="E17" s="5">
        <v>1530223</v>
      </c>
    </row>
    <row r="18" spans="1:5">
      <c t="s" r="A18" s="4">
        <v>364</v>
      </c>
      <c t="n" r="B18" s="5">
        <v>112135</v>
      </c>
      <c t="n" r="C18" s="5">
        <v>94635</v>
      </c>
      <c t="n" r="D18" s="5">
        <v>233434</v>
      </c>
      <c t="n" r="E18" s="5">
        <v>192840</v>
      </c>
    </row>
    <row r="19" spans="1:5">
      <c t="s" r="A19" s="4">
        <v>368</v>
      </c>
    </row>
    <row r="20" spans="1:5">
      <c t="s" r="A20" s="3">
        <v>358</v>
      </c>
    </row>
    <row r="21" spans="1:5">
      <c t="s" r="A21" s="4">
        <v>27</v>
      </c>
      <c t="n" r="B21" s="5">
        <v>699347</v>
      </c>
      <c t="n" r="C21" s="5">
        <v>695924</v>
      </c>
      <c t="n" r="D21" s="5">
        <v>1319559</v>
      </c>
      <c t="n" r="E21" s="5">
        <v>1304344</v>
      </c>
    </row>
    <row r="22" spans="1:5">
      <c t="s" r="A22" s="4">
        <v>364</v>
      </c>
      <c t="n" r="B22" s="5">
        <v>119681</v>
      </c>
      <c t="n" r="C22" s="5">
        <v>95024</v>
      </c>
      <c t="n" r="D22" s="5">
        <v>164853</v>
      </c>
      <c t="n" r="E22" s="5">
        <v>139047</v>
      </c>
    </row>
    <row r="23" spans="1:5">
      <c t="s" r="A23" s="4">
        <v>369</v>
      </c>
    </row>
    <row r="24" spans="1:5">
      <c t="s" r="A24" s="3">
        <v>358</v>
      </c>
    </row>
    <row r="25" spans="1:5">
      <c t="s" r="A25" s="4">
        <v>27</v>
      </c>
      <c t="n" r="B25" s="5">
        <v>963123</v>
      </c>
      <c t="n" r="C25" s="5">
        <v>954339</v>
      </c>
      <c t="n" r="D25" s="5">
        <v>1832945</v>
      </c>
      <c t="n" r="E25" s="5">
        <v>1845188</v>
      </c>
    </row>
    <row r="26" spans="1:5">
      <c t="s" r="A26" s="4">
        <v>364</v>
      </c>
      <c t="n" r="B26" s="7">
        <v>50874</v>
      </c>
      <c t="n" r="C26" s="7">
        <v>55614</v>
      </c>
      <c t="n" r="D26" s="7">
        <v>77229</v>
      </c>
      <c t="n" r="E26" s="7">
        <v>938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0</v>
      </c>
      <c t="s" r="B1" s="2">
        <v>23</v>
      </c>
      <c t="s" r="D1" s="2">
        <v>24</v>
      </c>
    </row>
    <row r="2" spans="1:5">
      <c t="s" r="B2" s="2">
        <v>25</v>
      </c>
      <c t="s" r="C2" s="2">
        <v>26</v>
      </c>
      <c t="s" r="D2" s="2">
        <v>25</v>
      </c>
      <c t="s" r="E2" s="2">
        <v>26</v>
      </c>
    </row>
    <row r="3" spans="1:5">
      <c t="s" r="A3" s="4">
        <v>371</v>
      </c>
    </row>
    <row r="4" spans="1:5">
      <c t="s" r="A4" s="3">
        <v>372</v>
      </c>
    </row>
    <row r="5" spans="1:5">
      <c t="s" r="A5" s="4">
        <v>373</v>
      </c>
      <c t="n" r="B5" s="7">
        <v>13053</v>
      </c>
      <c t="n" r="C5" s="7">
        <v>10123</v>
      </c>
      <c t="n" r="D5" s="7">
        <v>26108</v>
      </c>
      <c t="n" r="E5" s="7">
        <v>20246</v>
      </c>
    </row>
    <row r="6" spans="1:5">
      <c t="s" r="A6" s="4">
        <v>374</v>
      </c>
      <c t="n" r="B6" s="5">
        <v>12949</v>
      </c>
      <c t="n" r="C6" s="5">
        <v>12297</v>
      </c>
      <c t="n" r="D6" s="5">
        <v>25898</v>
      </c>
      <c t="n" r="E6" s="5">
        <v>24594</v>
      </c>
    </row>
    <row r="7" spans="1:5">
      <c t="s" r="A7" s="4">
        <v>375</v>
      </c>
      <c t="n" r="B7" s="5">
        <v>-19493</v>
      </c>
      <c t="n" r="C7" s="5">
        <v>-16302</v>
      </c>
      <c t="n" r="D7" s="5">
        <v>-38986</v>
      </c>
      <c t="n" r="E7" s="5">
        <v>-32605</v>
      </c>
    </row>
    <row r="8" spans="1:5">
      <c t="s" r="A8" s="4">
        <v>376</v>
      </c>
      <c t="n" r="B8" s="5">
        <v>8547</v>
      </c>
      <c t="n" r="C8" s="5">
        <v>3256</v>
      </c>
      <c t="n" r="D8" s="5">
        <v>17094</v>
      </c>
      <c t="n" r="E8" s="5">
        <v>6513</v>
      </c>
    </row>
    <row r="9" spans="1:5">
      <c t="s" r="A9" s="4">
        <v>377</v>
      </c>
      <c t="n" r="B9" s="5">
        <v>15056</v>
      </c>
      <c t="n" r="C9" s="5">
        <v>9374</v>
      </c>
      <c t="n" r="D9" s="5">
        <v>30114</v>
      </c>
      <c t="n" r="E9" s="5">
        <v>18748</v>
      </c>
    </row>
    <row r="10" spans="1:5">
      <c t="s" r="A10" s="4">
        <v>378</v>
      </c>
    </row>
    <row r="11" spans="1:5">
      <c t="s" r="A11" s="3">
        <v>372</v>
      </c>
    </row>
    <row r="12" spans="1:5">
      <c t="s" r="A12" s="4">
        <v>373</v>
      </c>
      <c t="n" r="B12" s="5">
        <v>694</v>
      </c>
      <c t="n" r="C12" s="5">
        <v>449</v>
      </c>
      <c t="n" r="D12" s="5">
        <v>1387</v>
      </c>
      <c t="n" r="E12" s="5">
        <v>899</v>
      </c>
    </row>
    <row r="13" spans="1:5">
      <c t="s" r="A13" s="4">
        <v>374</v>
      </c>
      <c t="n" r="B13" s="5">
        <v>871</v>
      </c>
      <c t="n" r="C13" s="5">
        <v>694</v>
      </c>
      <c t="n" r="D13" s="5">
        <v>1742</v>
      </c>
      <c t="n" r="E13" s="5">
        <v>1388</v>
      </c>
    </row>
    <row r="14" spans="1:5">
      <c t="s" r="A14" s="4">
        <v>379</v>
      </c>
      <c t="n" r="E14" s="5">
        <v>1</v>
      </c>
    </row>
    <row r="15" spans="1:5">
      <c t="s" r="A15" s="4">
        <v>376</v>
      </c>
      <c t="n" r="B15" s="5">
        <v>1379</v>
      </c>
      <c t="n" r="C15" s="5">
        <v>306</v>
      </c>
      <c t="n" r="D15" s="5">
        <v>2758</v>
      </c>
      <c t="n" r="E15" s="5">
        <v>609</v>
      </c>
    </row>
    <row r="16" spans="1:5">
      <c t="s" r="A16" s="4">
        <v>377</v>
      </c>
      <c t="n" r="B16" s="7">
        <v>2944</v>
      </c>
      <c t="n" r="C16" s="7">
        <v>1449</v>
      </c>
      <c t="n" r="D16" s="7">
        <v>5887</v>
      </c>
      <c t="n" r="E16" s="7">
        <v>28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0</v>
      </c>
      <c t="s" r="B1" s="2">
        <v>23</v>
      </c>
      <c t="s" r="D1" s="2">
        <v>24</v>
      </c>
    </row>
    <row r="2" spans="1:5">
      <c t="s" r="B2" s="2">
        <v>25</v>
      </c>
      <c t="s" r="C2" s="2">
        <v>26</v>
      </c>
      <c t="s" r="D2" s="2">
        <v>25</v>
      </c>
      <c t="s" r="E2" s="2">
        <v>26</v>
      </c>
    </row>
    <row r="3" spans="1:5">
      <c t="s" r="A3" s="3">
        <v>381</v>
      </c>
    </row>
    <row r="4" spans="1:5">
      <c t="s" r="A4" s="4">
        <v>382</v>
      </c>
      <c t="s" r="D4" s="4">
        <v>383</v>
      </c>
    </row>
    <row r="5" spans="1:5">
      <c t="s" r="A5" s="4">
        <v>384</v>
      </c>
      <c t="n" r="D5" s="7">
        <v>3300000</v>
      </c>
    </row>
    <row r="6" spans="1:5">
      <c t="s" r="A6" s="4">
        <v>385</v>
      </c>
      <c t="n" r="B6" s="7">
        <v>864000</v>
      </c>
      <c t="n" r="C6" s="7">
        <v>864000</v>
      </c>
      <c t="n" r="D6" s="5">
        <v>1700000</v>
      </c>
      <c t="n" r="E6" s="7">
        <v>1700000</v>
      </c>
    </row>
    <row r="7" spans="1:5">
      <c t="s" r="A7" s="4">
        <v>386</v>
      </c>
    </row>
    <row r="8" spans="1:5">
      <c t="s" r="A8" s="3">
        <v>381</v>
      </c>
    </row>
    <row r="9" spans="1:5">
      <c t="s" r="A9" s="4">
        <v>387</v>
      </c>
      <c t="n" r="B9" s="5">
        <v>1100000</v>
      </c>
      <c t="n" r="D9" s="5">
        <v>1100000</v>
      </c>
    </row>
    <row r="10" spans="1:5">
      <c t="s" r="A10" s="4">
        <v>388</v>
      </c>
    </row>
    <row r="11" spans="1:5">
      <c t="s" r="A11" s="3">
        <v>381</v>
      </c>
    </row>
    <row r="12" spans="1:5">
      <c t="s" r="A12" s="4">
        <v>387</v>
      </c>
      <c t="n" r="B12" s="7">
        <v>1000000</v>
      </c>
      <c t="n" r="D12" s="7">
        <v>1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89</v>
      </c>
      <c t="s" r="B1" s="2">
        <v>25</v>
      </c>
      <c t="s" r="C1" s="2">
        <v>55</v>
      </c>
      <c t="s" r="D1" s="2">
        <v>26</v>
      </c>
    </row>
    <row r="2" spans="1:4">
      <c t="s" r="A2" s="3">
        <v>390</v>
      </c>
    </row>
    <row r="3" spans="1:4">
      <c t="s" r="A3" s="4">
        <v>82</v>
      </c>
      <c t="n" r="B3" s="7">
        <v>1623959</v>
      </c>
      <c t="n" r="C3" s="7">
        <v>1623864</v>
      </c>
      <c t="n" r="D3" s="7">
        <v>1623769</v>
      </c>
    </row>
    <row r="4" spans="1:4">
      <c t="s" r="A4" s="4">
        <v>391</v>
      </c>
    </row>
    <row r="5" spans="1:4">
      <c t="s" r="A5" s="3">
        <v>390</v>
      </c>
    </row>
    <row r="6" spans="1:4">
      <c t="s" r="A6" s="4">
        <v>82</v>
      </c>
      <c t="n" r="B6" s="5">
        <v>374742</v>
      </c>
      <c t="n" r="C6" s="5">
        <v>374706</v>
      </c>
      <c t="n" r="D6" s="5">
        <v>374671</v>
      </c>
    </row>
    <row r="7" spans="1:4">
      <c t="s" r="A7" s="4">
        <v>392</v>
      </c>
    </row>
    <row r="8" spans="1:4">
      <c t="s" r="A8" s="3">
        <v>390</v>
      </c>
    </row>
    <row r="9" spans="1:4">
      <c t="s" r="A9" s="4">
        <v>82</v>
      </c>
      <c t="n" r="B9" s="5">
        <v>499654</v>
      </c>
      <c t="n" r="C9" s="5">
        <v>499633</v>
      </c>
      <c t="n" r="D9" s="5">
        <v>499611</v>
      </c>
    </row>
    <row r="10" spans="1:4">
      <c t="s" r="A10" s="4">
        <v>393</v>
      </c>
    </row>
    <row r="11" spans="1:4">
      <c t="s" r="A11" s="3">
        <v>390</v>
      </c>
    </row>
    <row r="12" spans="1:4">
      <c t="s" r="A12" s="4">
        <v>82</v>
      </c>
      <c t="n" r="B12" s="7">
        <v>749563</v>
      </c>
      <c t="n" r="C12" s="7">
        <v>749525</v>
      </c>
      <c t="n" r="D12" s="7">
        <v>7494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4</v>
      </c>
      <c t="s" r="B1" s="2">
        <v>24</v>
      </c>
    </row>
    <row r="2" spans="1:4">
      <c t="s" r="B2" s="2">
        <v>25</v>
      </c>
      <c t="s" r="C2" s="2">
        <v>55</v>
      </c>
      <c t="s" r="D2" s="2">
        <v>26</v>
      </c>
    </row>
    <row r="3" spans="1:4">
      <c t="s" r="A3" s="4">
        <v>391</v>
      </c>
    </row>
    <row r="4" spans="1:4">
      <c t="s" r="A4" s="3">
        <v>390</v>
      </c>
    </row>
    <row r="5" spans="1:4">
      <c t="s" r="A5" s="4">
        <v>395</v>
      </c>
      <c t="s" r="B5" s="4">
        <v>396</v>
      </c>
    </row>
    <row r="6" spans="1:4">
      <c t="s" r="A6" s="4">
        <v>397</v>
      </c>
      <c t="s" r="B6" s="4">
        <v>398</v>
      </c>
    </row>
    <row r="7" spans="1:4">
      <c t="s" r="A7" s="4">
        <v>399</v>
      </c>
      <c t="n" r="B7" s="7">
        <v>258</v>
      </c>
      <c t="n" r="C7" s="7">
        <v>294</v>
      </c>
      <c t="n" r="D7" s="7">
        <v>329</v>
      </c>
    </row>
    <row r="8" spans="1:4">
      <c t="s" r="A8" s="4">
        <v>400</v>
      </c>
      <c t="s" r="B8" s="4">
        <v>401</v>
      </c>
    </row>
    <row r="9" spans="1:4">
      <c t="s" r="A9" s="4">
        <v>392</v>
      </c>
    </row>
    <row r="10" spans="1:4">
      <c t="s" r="A10" s="3">
        <v>390</v>
      </c>
    </row>
    <row r="11" spans="1:4">
      <c t="s" r="A11" s="4">
        <v>395</v>
      </c>
      <c t="s" r="B11" s="4">
        <v>402</v>
      </c>
    </row>
    <row r="12" spans="1:4">
      <c t="s" r="A12" s="4">
        <v>397</v>
      </c>
      <c t="s" r="B12" s="4">
        <v>403</v>
      </c>
    </row>
    <row r="13" spans="1:4">
      <c t="s" r="A13" s="4">
        <v>399</v>
      </c>
      <c t="n" r="B13" s="7">
        <v>346</v>
      </c>
      <c t="n" r="C13" s="5">
        <v>367</v>
      </c>
      <c t="n" r="D13" s="5">
        <v>389</v>
      </c>
    </row>
    <row r="14" spans="1:4">
      <c t="s" r="A14" s="4">
        <v>400</v>
      </c>
      <c t="s" r="B14" s="4">
        <v>404</v>
      </c>
    </row>
    <row r="15" spans="1:4">
      <c t="s" r="A15" s="4">
        <v>393</v>
      </c>
    </row>
    <row r="16" spans="1:4">
      <c t="s" r="A16" s="3">
        <v>390</v>
      </c>
    </row>
    <row r="17" spans="1:4">
      <c t="s" r="A17" s="4">
        <v>395</v>
      </c>
      <c t="s" r="B17" s="4">
        <v>405</v>
      </c>
    </row>
    <row r="18" spans="1:4">
      <c t="s" r="A18" s="4">
        <v>397</v>
      </c>
      <c t="s" r="B18" s="4">
        <v>406</v>
      </c>
    </row>
    <row r="19" spans="1:4">
      <c t="s" r="A19" s="4">
        <v>399</v>
      </c>
      <c t="n" r="B19" s="7">
        <v>437</v>
      </c>
      <c t="n" r="C19" s="7">
        <v>475</v>
      </c>
      <c t="n" r="D19" s="7">
        <v>513</v>
      </c>
    </row>
    <row r="20" spans="1:4">
      <c t="s" r="A20" s="4">
        <v>400</v>
      </c>
      <c t="s" r="B20" s="4">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 customWidth="1" max="5" min="5" width="31"/>
    <col customWidth="1" max="6" min="6" width="35"/>
    <col customWidth="1" max="7" min="7" width="31"/>
    <col customWidth="1" max="8" min="8" width="35"/>
    <col customWidth="1" max="9" min="9" width="31"/>
    <col customWidth="1" max="10" min="10" width="35"/>
  </cols>
  <sheetData>
    <row r="1" spans="1:10">
      <c t="s" r="A1" s="1">
        <v>408</v>
      </c>
      <c t="s" r="B1" s="2">
        <v>24</v>
      </c>
      <c t="s" r="D1" s="2">
        <v>209</v>
      </c>
      <c t="n" r="E1"/>
      <c t="n" r="G1"/>
      <c t="n" r="I1"/>
    </row>
    <row r="2" spans="1:10">
      <c t="s" r="B2" s="2">
        <v>409</v>
      </c>
      <c t="s" r="C2" s="2">
        <v>410</v>
      </c>
      <c t="s" r="D2" s="2">
        <v>411</v>
      </c>
      <c t="s" r="E2" s="2">
        <v>412</v>
      </c>
      <c t="s" r="F2" s="2">
        <v>413</v>
      </c>
      <c t="s" r="G2" s="2">
        <v>414</v>
      </c>
      <c t="s" r="H2" s="2">
        <v>415</v>
      </c>
      <c t="s" r="I2" s="2">
        <v>416</v>
      </c>
      <c t="s" r="J2" s="2">
        <v>417</v>
      </c>
    </row>
    <row r="3" spans="1:10">
      <c t="s" r="A3" s="3">
        <v>390</v>
      </c>
    </row>
    <row r="4" spans="1:10">
      <c t="s" r="A4" s="4">
        <v>418</v>
      </c>
      <c t="n" r="B4" s="5">
        <v>2</v>
      </c>
      <c t="n" r="C4" s="5">
        <v>2</v>
      </c>
      <c t="n" r="D4" s="5">
        <v>2</v>
      </c>
      <c t="n" r="E4" s="5">
        <v>2</v>
      </c>
      <c t="n" r="F4" s="5">
        <v>2</v>
      </c>
      <c t="n" r="G4" s="5">
        <v>2</v>
      </c>
      <c t="n" r="H4" s="5">
        <v>2</v>
      </c>
      <c t="n" r="I4" s="5">
        <v>2</v>
      </c>
      <c t="n" r="J4" s="5">
        <v>2</v>
      </c>
    </row>
    <row r="5" spans="1:10">
      <c t="s" r="A5" s="4">
        <v>419</v>
      </c>
      <c t="s" r="B5" s="4">
        <v>420</v>
      </c>
      <c t="s" r="E5" s="4">
        <v>420</v>
      </c>
      <c t="s" r="F5" s="4">
        <v>420</v>
      </c>
    </row>
    <row r="6" spans="1:10">
      <c t="s" r="A6" s="4">
        <v>421</v>
      </c>
      <c t="n" r="B6" s="7">
        <v>0</v>
      </c>
      <c t="n" r="C6" s="7">
        <v>0</v>
      </c>
      <c t="n" r="D6" s="7">
        <v>0</v>
      </c>
    </row>
    <row r="7" spans="1:10">
      <c t="s" r="A7" s="4">
        <v>393</v>
      </c>
    </row>
    <row r="8" spans="1:10">
      <c t="s" r="A8" s="3">
        <v>390</v>
      </c>
    </row>
    <row r="9" spans="1:10">
      <c t="s" r="A9" s="4">
        <v>422</v>
      </c>
      <c t="n" r="B9" s="7">
        <v>750000000</v>
      </c>
    </row>
    <row r="10" spans="1:10">
      <c t="s" r="A10" s="4">
        <v>395</v>
      </c>
      <c t="s" r="B10" s="4">
        <v>405</v>
      </c>
      <c t="s" r="E10" s="4">
        <v>405</v>
      </c>
      <c t="s" r="F10" s="4">
        <v>405</v>
      </c>
    </row>
    <row r="11" spans="1:10">
      <c t="s" r="A11" s="4">
        <v>423</v>
      </c>
      <c t="s" r="B11" s="4">
        <v>424</v>
      </c>
    </row>
    <row r="12" spans="1:10">
      <c t="s" r="A12" s="4">
        <v>425</v>
      </c>
      <c t="s" r="B12" s="4">
        <v>426</v>
      </c>
    </row>
    <row r="13" spans="1:10">
      <c t="s" r="A13" s="4">
        <v>427</v>
      </c>
      <c t="s" r="B13" s="4">
        <v>428</v>
      </c>
      <c t="s" r="E13" s="4">
        <v>428</v>
      </c>
      <c t="s" r="F13" s="4">
        <v>428</v>
      </c>
    </row>
    <row r="14" spans="1:10">
      <c t="s" r="A14" s="4">
        <v>429</v>
      </c>
      <c t="n" r="B14" s="7">
        <v>7900000</v>
      </c>
    </row>
    <row r="15" spans="1:10">
      <c t="s" r="A15" s="4">
        <v>392</v>
      </c>
    </row>
    <row r="16" spans="1:10">
      <c t="s" r="A16" s="3">
        <v>390</v>
      </c>
    </row>
    <row r="17" spans="1:10">
      <c t="s" r="A17" s="4">
        <v>422</v>
      </c>
      <c t="n" r="B17" s="7">
        <v>500000000</v>
      </c>
    </row>
    <row r="18" spans="1:10">
      <c t="s" r="A18" s="4">
        <v>395</v>
      </c>
      <c t="s" r="B18" s="4">
        <v>402</v>
      </c>
      <c t="s" r="E18" s="4">
        <v>402</v>
      </c>
      <c t="s" r="F18" s="4">
        <v>402</v>
      </c>
    </row>
    <row r="19" spans="1:10">
      <c t="s" r="A19" s="4">
        <v>423</v>
      </c>
      <c t="s" r="B19" s="4">
        <v>430</v>
      </c>
    </row>
    <row r="20" spans="1:10">
      <c t="s" r="A20" s="4">
        <v>425</v>
      </c>
      <c t="s" r="B20" s="4">
        <v>431</v>
      </c>
    </row>
    <row r="21" spans="1:10">
      <c t="s" r="A21" s="4">
        <v>427</v>
      </c>
      <c t="s" r="B21" s="4">
        <v>432</v>
      </c>
      <c t="s" r="E21" s="4">
        <v>432</v>
      </c>
      <c t="s" r="F21" s="4">
        <v>432</v>
      </c>
    </row>
    <row r="22" spans="1:10">
      <c t="s" r="A22" s="4">
        <v>433</v>
      </c>
    </row>
    <row r="23" spans="1:10">
      <c t="s" r="A23" s="3">
        <v>390</v>
      </c>
    </row>
    <row r="24" spans="1:10">
      <c t="s" r="A24" s="4">
        <v>434</v>
      </c>
      <c t="n" r="B24" s="7">
        <v>250000000</v>
      </c>
    </row>
    <row r="25" spans="1:10">
      <c t="s" r="A25" s="4">
        <v>391</v>
      </c>
    </row>
    <row r="26" spans="1:10">
      <c t="s" r="A26" s="3">
        <v>390</v>
      </c>
    </row>
    <row r="27" spans="1:10">
      <c t="s" r="A27" s="4">
        <v>422</v>
      </c>
      <c t="n" r="B27" s="7">
        <v>375000000</v>
      </c>
    </row>
    <row r="28" spans="1:10">
      <c t="s" r="A28" s="4">
        <v>395</v>
      </c>
      <c t="s" r="B28" s="4">
        <v>396</v>
      </c>
      <c t="s" r="E28" s="4">
        <v>396</v>
      </c>
      <c t="s" r="F28" s="4">
        <v>396</v>
      </c>
    </row>
    <row r="29" spans="1:10">
      <c t="s" r="A29" s="4">
        <v>423</v>
      </c>
      <c t="s" r="B29" s="4">
        <v>430</v>
      </c>
    </row>
    <row r="30" spans="1:10">
      <c t="s" r="A30" s="4">
        <v>425</v>
      </c>
      <c t="s" r="B30" s="4">
        <v>435</v>
      </c>
    </row>
    <row r="31" spans="1:10">
      <c t="s" r="A31" s="4">
        <v>427</v>
      </c>
      <c t="s" r="B31" s="4">
        <v>436</v>
      </c>
      <c t="s" r="E31" s="4">
        <v>436</v>
      </c>
      <c t="s" r="F31" s="4">
        <v>436</v>
      </c>
    </row>
    <row r="32" spans="1:10">
      <c t="s" r="A32" s="4">
        <v>437</v>
      </c>
    </row>
    <row r="33" spans="1:10">
      <c t="s" r="A33" s="3">
        <v>390</v>
      </c>
    </row>
    <row r="34" spans="1:10">
      <c t="s" r="A34" s="4">
        <v>434</v>
      </c>
      <c t="n" r="B34" s="7">
        <v>375000000</v>
      </c>
    </row>
    <row r="35" spans="1:10">
      <c t="s" r="A35" s="4">
        <v>438</v>
      </c>
    </row>
    <row r="36" spans="1:10">
      <c t="s" r="A36" s="3">
        <v>390</v>
      </c>
    </row>
    <row r="37" spans="1:10">
      <c t="s" r="A37" s="4">
        <v>425</v>
      </c>
      <c t="s" r="B37" s="4">
        <v>439</v>
      </c>
      <c t="s" r="C37" s="4">
        <v>439</v>
      </c>
      <c t="s" r="D37" s="4">
        <v>439</v>
      </c>
    </row>
    <row r="38" spans="1:10">
      <c t="s" r="A38" s="4">
        <v>440</v>
      </c>
      <c t="n" r="B38" s="7">
        <v>500000000</v>
      </c>
      <c t="n" r="C38" s="7">
        <v>500000000</v>
      </c>
      <c t="n" r="D38" s="7">
        <v>500000000</v>
      </c>
    </row>
    <row r="39" spans="1:10">
      <c t="s" r="A39" s="4">
        <v>441</v>
      </c>
      <c t="s" r="B39" s="4">
        <v>442</v>
      </c>
    </row>
    <row r="40" spans="1:10">
      <c t="s" r="A40" s="4">
        <v>443</v>
      </c>
    </row>
    <row r="41" spans="1:10">
      <c t="s" r="A41" s="3">
        <v>390</v>
      </c>
    </row>
    <row r="42" spans="1:10">
      <c t="s" r="A42" s="4">
        <v>425</v>
      </c>
      <c t="s" r="B42" s="4">
        <v>444</v>
      </c>
      <c t="s" r="C42" s="4">
        <v>444</v>
      </c>
      <c t="s" r="D42" s="4">
        <v>444</v>
      </c>
    </row>
    <row r="43" spans="1:10">
      <c t="s" r="A43" s="4">
        <v>440</v>
      </c>
      <c t="n" r="B43" s="7">
        <v>500000000</v>
      </c>
      <c t="n" r="C43" s="7">
        <v>500000000</v>
      </c>
      <c t="n" r="D43" s="7">
        <v>500000000</v>
      </c>
    </row>
    <row r="44" spans="1:10">
      <c t="s" r="A44" s="4">
        <v>441</v>
      </c>
      <c t="s" r="B44" s="4">
        <v>445</v>
      </c>
    </row>
    <row r="45" spans="1:10">
      <c t="s" r="A45" s="4">
        <v>446</v>
      </c>
    </row>
    <row r="46" spans="1:10">
      <c t="s" r="A46" s="3">
        <v>390</v>
      </c>
    </row>
    <row r="47" spans="1:10">
      <c t="s" r="A47" s="4">
        <v>447</v>
      </c>
      <c t="n" r="E47" s="13">
        <v>10000000</v>
      </c>
      <c t="n" r="G47" s="13">
        <v>10000000</v>
      </c>
      <c t="n" r="I47" s="13">
        <v>10000000</v>
      </c>
    </row>
    <row r="48" spans="1:10">
      <c t="s" r="A48" s="4">
        <v>448</v>
      </c>
      <c t="n" r="E48" s="5">
        <v>0</v>
      </c>
      <c t="n" r="G48" s="5">
        <v>0</v>
      </c>
      <c t="n" r="I48" s="5">
        <v>0</v>
      </c>
    </row>
    <row r="49" spans="1:10">
      <c t="s" r="A49" s="4">
        <v>449</v>
      </c>
    </row>
    <row r="50" spans="1:10">
      <c t="s" r="A50" s="3">
        <v>390</v>
      </c>
    </row>
    <row r="51" spans="1:10">
      <c t="s" r="A51" s="4">
        <v>447</v>
      </c>
      <c t="n" r="E51" s="13">
        <v>10000000</v>
      </c>
      <c t="n" r="G51" s="13">
        <v>10000000</v>
      </c>
      <c t="n" r="I51" s="13">
        <v>10000000</v>
      </c>
    </row>
    <row r="52" spans="1:10">
      <c t="s" r="A52" s="4">
        <v>450</v>
      </c>
    </row>
    <row r="53" spans="1:10">
      <c t="s" r="A53" s="3">
        <v>390</v>
      </c>
    </row>
    <row r="54" spans="1:10">
      <c t="s" r="A54" s="4">
        <v>451</v>
      </c>
      <c t="n" r="F54" s="15">
        <v>20000000</v>
      </c>
      <c t="n" r="H54" s="15">
        <v>20000000</v>
      </c>
      <c t="n" r="J54" s="15">
        <v>20000000</v>
      </c>
    </row>
    <row r="55" spans="1:10">
      <c t="s" r="A55" s="4">
        <v>452</v>
      </c>
      <c t="n" r="F55" s="15">
        <v>0</v>
      </c>
      <c t="n" r="H55" s="15">
        <v>0</v>
      </c>
      <c t="n" r="J55" s="15">
        <v>0</v>
      </c>
    </row>
  </sheetData>
  <mergeCells count="5">
    <mergeCell ref="A1:A2"/>
    <mergeCell ref="B1:C1"/>
    <mergeCell ref="E1:F1"/>
    <mergeCell ref="G1:H1"/>
    <mergeCell ref="I1:J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53</v>
      </c>
      <c t="s" r="B1" s="2">
        <v>23</v>
      </c>
      <c t="s" r="D1" s="2">
        <v>24</v>
      </c>
      <c t="s" r="F1" s="2">
        <v>209</v>
      </c>
    </row>
    <row r="2" spans="1:6">
      <c t="s" r="B2" s="2">
        <v>25</v>
      </c>
      <c t="s" r="C2" s="2">
        <v>26</v>
      </c>
      <c t="s" r="D2" s="2">
        <v>25</v>
      </c>
      <c t="s" r="E2" s="2">
        <v>26</v>
      </c>
      <c t="s" r="F2" s="2">
        <v>55</v>
      </c>
    </row>
    <row r="3" spans="1:6">
      <c t="s" r="A3" s="3">
        <v>454</v>
      </c>
    </row>
    <row r="4" spans="1:6">
      <c t="s" r="A4" s="4">
        <v>455</v>
      </c>
      <c t="s" r="B4" s="4">
        <v>456</v>
      </c>
      <c t="s" r="C4" s="4">
        <v>457</v>
      </c>
      <c t="s" r="D4" s="4">
        <v>456</v>
      </c>
      <c t="s" r="E4" s="4">
        <v>457</v>
      </c>
    </row>
    <row r="5" spans="1:6">
      <c t="s" r="A5" s="4">
        <v>458</v>
      </c>
      <c t="n" r="D5" s="7">
        <v>34800000</v>
      </c>
      <c t="n" r="E5" s="7">
        <v>28100000</v>
      </c>
      <c t="n" r="F5" s="7">
        <v>32700000</v>
      </c>
    </row>
    <row r="6" spans="1:6">
      <c t="s" r="A6" s="4">
        <v>459</v>
      </c>
      <c t="n" r="B6" s="7">
        <v>10900000</v>
      </c>
      <c t="n" r="C6" s="7">
        <v>8800000</v>
      </c>
      <c t="n" r="D6" s="5">
        <v>10900000</v>
      </c>
      <c t="n" r="E6" s="7">
        <v>8800000</v>
      </c>
      <c t="n" r="F6" s="7">
        <v>10100000</v>
      </c>
    </row>
    <row r="7" spans="1:6">
      <c t="s" r="A7" s="4">
        <v>223</v>
      </c>
    </row>
    <row r="8" spans="1:6">
      <c t="s" r="A8" s="3">
        <v>454</v>
      </c>
    </row>
    <row r="9" spans="1:6">
      <c t="s" r="A9" s="4">
        <v>460</v>
      </c>
      <c t="n" r="B9" s="5">
        <v>0</v>
      </c>
      <c t="n" r="D9" s="5">
        <v>0</v>
      </c>
    </row>
    <row r="10" spans="1:6">
      <c t="s" r="A10" s="4">
        <v>225</v>
      </c>
    </row>
    <row r="11" spans="1:6">
      <c t="s" r="A11" s="3">
        <v>454</v>
      </c>
    </row>
    <row r="12" spans="1:6">
      <c t="s" r="A12" s="4">
        <v>460</v>
      </c>
      <c t="n" r="B12" s="7">
        <v>15500000</v>
      </c>
      <c t="n" r="D12" s="7">
        <v>15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4</v>
      </c>
      <c t="s" r="B1" s="2">
        <v>25</v>
      </c>
      <c t="s" r="C1" s="2">
        <v>55</v>
      </c>
      <c t="s" r="D1" s="2">
        <v>26</v>
      </c>
    </row>
    <row r="2" spans="1:4">
      <c t="s" r="A2" s="3">
        <v>56</v>
      </c>
    </row>
    <row r="3" spans="1:4">
      <c t="s" r="A3" s="4">
        <v>57</v>
      </c>
      <c t="n" r="B3" s="7">
        <v>1910770</v>
      </c>
      <c t="n" r="C3" s="7">
        <v>2493775</v>
      </c>
      <c t="n" r="D3" s="7">
        <v>2183330</v>
      </c>
    </row>
    <row r="4" spans="1:4">
      <c t="s" r="A4" s="4">
        <v>58</v>
      </c>
      <c t="n" r="B4" s="5">
        <v>327506</v>
      </c>
      <c t="n" r="C4" s="5">
        <v>282623</v>
      </c>
      <c t="n" r="D4" s="5">
        <v>285003</v>
      </c>
    </row>
    <row r="5" spans="1:4">
      <c t="s" r="A5" s="4">
        <v>59</v>
      </c>
      <c t="n" r="B5" s="5">
        <v>260952</v>
      </c>
      <c t="n" r="C5" s="5">
        <v>213824</v>
      </c>
      <c t="n" r="D5" s="5">
        <v>242549</v>
      </c>
    </row>
    <row r="6" spans="1:4">
      <c t="s" r="A6" s="4">
        <v>60</v>
      </c>
      <c t="n" r="B6" s="5">
        <v>3749636</v>
      </c>
      <c t="n" r="C6" s="5">
        <v>3217923</v>
      </c>
      <c t="n" r="D6" s="5">
        <v>3388182</v>
      </c>
    </row>
    <row r="7" spans="1:4">
      <c t="s" r="A7" s="4">
        <v>61</v>
      </c>
      <c t="n" r="B7" s="5">
        <v>405032</v>
      </c>
      <c t="n" r="C7" s="5">
        <v>356824</v>
      </c>
      <c t="n" r="D7" s="5">
        <v>380671</v>
      </c>
    </row>
    <row r="8" spans="1:4">
      <c t="s" r="A8" s="4">
        <v>62</v>
      </c>
      <c t="n" r="B8" s="5">
        <v>14743</v>
      </c>
      <c t="n" r="C8" s="5">
        <v>12475</v>
      </c>
    </row>
    <row r="9" spans="1:4">
      <c t="s" r="A9" s="4">
        <v>63</v>
      </c>
      <c t="n" r="B9" s="5">
        <v>128198</v>
      </c>
      <c t="n" r="C9" s="5">
        <v>137617</v>
      </c>
      <c t="n" r="D9" s="5">
        <v>114028</v>
      </c>
    </row>
    <row r="10" spans="1:4">
      <c t="s" r="A10" s="4">
        <v>64</v>
      </c>
      <c t="n" r="B10" s="5">
        <v>6796837</v>
      </c>
      <c t="n" r="C10" s="5">
        <v>6715061</v>
      </c>
      <c t="n" r="D10" s="5">
        <v>6593763</v>
      </c>
    </row>
    <row r="11" spans="1:4">
      <c t="s" r="A11" s="3">
        <v>65</v>
      </c>
    </row>
    <row r="12" spans="1:4">
      <c t="s" r="A12" s="4">
        <v>66</v>
      </c>
      <c t="n" r="B12" s="5">
        <v>905386</v>
      </c>
      <c t="n" r="C12" s="5">
        <v>888580</v>
      </c>
      <c t="n" r="D12" s="5">
        <v>755892</v>
      </c>
    </row>
    <row r="13" spans="1:4">
      <c t="s" r="A13" s="4">
        <v>67</v>
      </c>
      <c t="n" r="B13" s="5">
        <v>2886571</v>
      </c>
      <c t="n" r="C13" s="5">
        <v>2780932</v>
      </c>
      <c t="n" r="D13" s="5">
        <v>2829345</v>
      </c>
    </row>
    <row r="14" spans="1:4">
      <c t="s" r="A14" s="4">
        <v>68</v>
      </c>
      <c t="n" r="B14" s="5">
        <v>4936611</v>
      </c>
      <c t="n" r="C14" s="5">
        <v>4671029</v>
      </c>
      <c t="n" r="D14" s="5">
        <v>4564882</v>
      </c>
    </row>
    <row r="15" spans="1:4">
      <c t="s" r="A15" s="4">
        <v>69</v>
      </c>
      <c t="n" r="B15" s="5">
        <v>8728568</v>
      </c>
      <c t="n" r="C15" s="5">
        <v>8340541</v>
      </c>
      <c t="n" r="D15" s="5">
        <v>8150119</v>
      </c>
    </row>
    <row r="16" spans="1:4">
      <c t="s" r="A16" s="4">
        <v>70</v>
      </c>
      <c t="n" r="B16" s="5">
        <v>4732590</v>
      </c>
      <c t="n" r="C16" s="5">
        <v>4472176</v>
      </c>
      <c t="n" r="D16" s="5">
        <v>4374082</v>
      </c>
    </row>
    <row r="17" spans="1:4">
      <c t="s" r="A17" s="4">
        <v>71</v>
      </c>
      <c t="n" r="B17" s="5">
        <v>3995978</v>
      </c>
      <c t="n" r="C17" s="5">
        <v>3868365</v>
      </c>
      <c t="n" r="D17" s="5">
        <v>3776037</v>
      </c>
    </row>
    <row r="18" spans="1:4">
      <c t="s" r="A18" s="4">
        <v>72</v>
      </c>
      <c t="n" r="B18" s="5">
        <v>21449</v>
      </c>
      <c t="n" r="C18" s="5">
        <v>24546</v>
      </c>
      <c t="n" r="D18" s="5">
        <v>27703</v>
      </c>
    </row>
    <row r="19" spans="1:4">
      <c t="s" r="A19" s="4">
        <v>73</v>
      </c>
      <c t="n" r="B19" s="5">
        <v>218239</v>
      </c>
      <c t="n" r="C19" s="5">
        <v>210539</v>
      </c>
      <c t="n" r="D19" s="5">
        <v>213051</v>
      </c>
    </row>
    <row r="20" spans="1:4">
      <c t="s" r="A20" s="4">
        <v>74</v>
      </c>
      <c t="n" r="B20" s="5">
        <v>308539</v>
      </c>
      <c t="n" r="C20" s="5">
        <v>309870</v>
      </c>
      <c t="n" r="D20" s="5">
        <v>311443</v>
      </c>
    </row>
    <row r="21" spans="1:4">
      <c t="s" r="A21" s="4">
        <v>75</v>
      </c>
      <c t="n" r="B21" s="5">
        <v>11341042</v>
      </c>
      <c t="n" r="C21" s="5">
        <v>11128381</v>
      </c>
      <c t="n" r="D21" s="5">
        <v>10921997</v>
      </c>
    </row>
    <row r="22" spans="1:4">
      <c t="s" r="A22" s="3">
        <v>76</v>
      </c>
    </row>
    <row r="23" spans="1:4">
      <c t="s" r="A23" s="4">
        <v>77</v>
      </c>
      <c t="n" r="B23" s="5">
        <v>2258997</v>
      </c>
      <c t="n" r="C23" s="5">
        <v>2007511</v>
      </c>
      <c t="n" r="D23" s="5">
        <v>2148432</v>
      </c>
    </row>
    <row r="24" spans="1:4">
      <c t="s" r="A24" s="4">
        <v>78</v>
      </c>
      <c t="n" r="B24" s="5">
        <v>1834153</v>
      </c>
      <c t="n" r="C24" s="5">
        <v>1796122</v>
      </c>
      <c t="n" r="D24" s="5">
        <v>1645976</v>
      </c>
    </row>
    <row r="25" spans="1:4">
      <c t="s" r="A25" s="4">
        <v>79</v>
      </c>
      <c t="n" r="B25" s="5">
        <v>67711</v>
      </c>
      <c t="n" r="C25" s="5">
        <v>126001</v>
      </c>
      <c t="n" r="D25" s="5">
        <v>30521</v>
      </c>
    </row>
    <row r="26" spans="1:4">
      <c t="s" r="A26" s="4">
        <v>80</v>
      </c>
      <c t="n" r="B26" s="5">
        <v>4160861</v>
      </c>
      <c t="n" r="C26" s="5">
        <v>3929634</v>
      </c>
      <c t="n" r="D26" s="5">
        <v>3824929</v>
      </c>
    </row>
    <row r="27" spans="1:4">
      <c t="s" r="A27" s="4">
        <v>81</v>
      </c>
      <c t="n" r="B27" s="5">
        <v>888281</v>
      </c>
      <c t="n" r="C27" s="5">
        <v>888137</v>
      </c>
      <c t="n" r="D27" s="5">
        <v>727910</v>
      </c>
    </row>
    <row r="28" spans="1:4">
      <c t="s" r="A28" s="4">
        <v>72</v>
      </c>
      <c t="n" r="B28" s="5">
        <v>391874</v>
      </c>
      <c t="n" r="C28" s="5">
        <v>422516</v>
      </c>
      <c t="n" r="D28" s="5">
        <v>470737</v>
      </c>
    </row>
    <row r="29" spans="1:4">
      <c t="s" r="A29" s="4">
        <v>82</v>
      </c>
      <c t="n" r="B29" s="7">
        <v>1623959</v>
      </c>
      <c t="n" r="C29" s="7">
        <v>1623864</v>
      </c>
      <c t="n" r="D29" s="7">
        <v>1623769</v>
      </c>
    </row>
    <row r="30" spans="1:4">
      <c t="s" r="A30" s="4">
        <v>83</v>
      </c>
    </row>
    <row r="31" spans="1:4">
      <c t="s" r="A31" s="3">
        <v>84</v>
      </c>
    </row>
    <row r="32" spans="1:4">
      <c t="s" r="A32" s="4">
        <v>85</v>
      </c>
      <c t="n" r="B32" s="7">
        <v>674370</v>
      </c>
      <c t="n" r="C32" s="7">
        <v>684733</v>
      </c>
      <c t="n" r="D32" s="7">
        <v>692942</v>
      </c>
    </row>
    <row r="33" spans="1:4">
      <c t="s" r="A33" s="4">
        <v>86</v>
      </c>
      <c t="n" r="B33" s="5">
        <v>0</v>
      </c>
      <c t="n" r="C33" s="5">
        <v>0</v>
      </c>
      <c t="n" r="D33" s="5">
        <v>0</v>
      </c>
    </row>
    <row r="34" spans="1:4">
      <c t="s" r="A34" s="4">
        <v>87</v>
      </c>
      <c t="n" r="B34" s="5">
        <v>-536947</v>
      </c>
      <c t="n" r="C34" s="5">
        <v>-554385</v>
      </c>
      <c t="n" r="D34" s="5">
        <v>-167495</v>
      </c>
    </row>
    <row r="35" spans="1:4">
      <c t="s" r="A35" s="4">
        <v>88</v>
      </c>
      <c t="n" r="B35" s="5">
        <v>4138644</v>
      </c>
      <c t="n" r="C35" s="5">
        <v>4133882</v>
      </c>
      <c t="n" r="D35" s="5">
        <v>3749205</v>
      </c>
    </row>
    <row r="36" spans="1:4">
      <c t="s" r="A36" s="4">
        <v>89</v>
      </c>
      <c t="n" r="B36" s="5">
        <v>4276067</v>
      </c>
      <c t="n" r="C36" s="5">
        <v>4264230</v>
      </c>
      <c t="n" r="D36" s="5">
        <v>4274652</v>
      </c>
    </row>
    <row r="37" spans="1:4">
      <c t="s" r="A37" s="4">
        <v>90</v>
      </c>
      <c t="n" r="B37" s="7">
        <v>11341042</v>
      </c>
      <c t="n" r="C37" s="7">
        <v>11128381</v>
      </c>
      <c t="n" r="D37" s="7">
        <v>109219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t="s" r="A1" s="1">
        <v>91</v>
      </c>
      <c t="s" r="B1" s="2">
        <v>25</v>
      </c>
      <c t="s" r="C1" s="2">
        <v>55</v>
      </c>
      <c t="s" r="D1" s="2">
        <v>26</v>
      </c>
    </row>
    <row r="2" spans="1:4">
      <c t="s" r="A2" s="4">
        <v>92</v>
      </c>
      <c t="n" r="B2" s="5">
        <v>1200000000</v>
      </c>
      <c t="n" r="C2" s="5">
        <v>1200000000</v>
      </c>
      <c t="n" r="D2" s="5">
        <v>1200000000</v>
      </c>
    </row>
    <row r="3" spans="1:4">
      <c t="s" r="A3" s="4">
        <v>93</v>
      </c>
      <c t="n" r="B3" s="7">
        <v>1</v>
      </c>
      <c t="n" r="C3" s="7">
        <v>1</v>
      </c>
      <c t="n" r="D3" s="7">
        <v>1</v>
      </c>
    </row>
    <row r="4" spans="1:4">
      <c t="s" r="A4" s="4">
        <v>94</v>
      </c>
      <c t="n" r="B4" s="5">
        <v>674370829</v>
      </c>
      <c t="n" r="C4" s="5">
        <v>684733200</v>
      </c>
      <c t="n" r="D4" s="5">
        <v>692941647</v>
      </c>
    </row>
    <row r="5" spans="1:4">
      <c t="s" r="A5" s="4">
        <v>95</v>
      </c>
      <c t="n" r="B5" s="5">
        <v>674370829</v>
      </c>
      <c t="n" r="C5" s="5">
        <v>684733200</v>
      </c>
      <c t="n" r="D5" s="5">
        <v>6929416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6</v>
      </c>
      <c t="s" r="B1" s="2">
        <v>24</v>
      </c>
    </row>
    <row r="2" spans="1:3">
      <c t="s" r="B2" s="2">
        <v>25</v>
      </c>
      <c t="s" r="C2" s="2">
        <v>26</v>
      </c>
    </row>
    <row r="3" spans="1:3">
      <c t="s" r="A3" s="3">
        <v>97</v>
      </c>
    </row>
    <row r="4" spans="1:3">
      <c t="s" r="A4" s="4">
        <v>34</v>
      </c>
      <c t="n" r="B4" s="7">
        <v>1023936</v>
      </c>
      <c t="n" r="C4" s="7">
        <v>971941</v>
      </c>
    </row>
    <row r="5" spans="1:3">
      <c t="s" r="A5" s="3">
        <v>98</v>
      </c>
    </row>
    <row r="6" spans="1:3">
      <c t="s" r="A6" s="4">
        <v>99</v>
      </c>
      <c t="n" r="B6" s="5">
        <v>298458</v>
      </c>
      <c t="n" r="C6" s="5">
        <v>291651</v>
      </c>
    </row>
    <row r="7" spans="1:3">
      <c t="s" r="A7" s="4">
        <v>100</v>
      </c>
      <c t="n" r="B7" s="5">
        <v>1366</v>
      </c>
      <c t="n" r="C7" s="5">
        <v>1734</v>
      </c>
    </row>
    <row r="8" spans="1:3">
      <c t="s" r="A8" s="4">
        <v>101</v>
      </c>
      <c t="n" r="B8" s="5">
        <v>-14902</v>
      </c>
      <c t="n" r="C8" s="5">
        <v>9647</v>
      </c>
    </row>
    <row r="9" spans="1:3">
      <c t="s" r="A9" s="4">
        <v>102</v>
      </c>
      <c t="n" r="B9" s="5">
        <v>43767</v>
      </c>
      <c t="n" r="C9" s="5">
        <v>42000</v>
      </c>
    </row>
    <row r="10" spans="1:3">
      <c t="s" r="A10" s="4">
        <v>103</v>
      </c>
      <c t="n" r="B10" s="5">
        <v>-33977</v>
      </c>
      <c t="n" r="C10" s="5">
        <v>-21025</v>
      </c>
    </row>
    <row r="11" spans="1:3">
      <c t="s" r="A11" s="4">
        <v>30</v>
      </c>
      <c t="n" r="C11" s="5">
        <v>16830</v>
      </c>
    </row>
    <row r="12" spans="1:3">
      <c t="s" r="A12" s="3">
        <v>104</v>
      </c>
    </row>
    <row r="13" spans="1:3">
      <c t="s" r="A13" s="4">
        <v>105</v>
      </c>
      <c t="n" r="B13" s="5">
        <v>-46922</v>
      </c>
      <c t="n" r="C13" s="5">
        <v>-31778</v>
      </c>
    </row>
    <row r="14" spans="1:3">
      <c t="s" r="A14" s="4">
        <v>106</v>
      </c>
      <c t="n" r="B14" s="5">
        <v>-525327</v>
      </c>
      <c t="n" r="C14" s="5">
        <v>-406861</v>
      </c>
    </row>
    <row r="15" spans="1:3">
      <c t="s" r="A15" s="4">
        <v>107</v>
      </c>
      <c t="n" r="B15" s="5">
        <v>-2268</v>
      </c>
    </row>
    <row r="16" spans="1:3">
      <c t="s" r="A16" s="4">
        <v>108</v>
      </c>
      <c t="n" r="B16" s="5">
        <v>-59869</v>
      </c>
      <c t="n" r="C16" s="5">
        <v>-42664</v>
      </c>
    </row>
    <row r="17" spans="1:3">
      <c t="s" r="A17" s="4">
        <v>109</v>
      </c>
      <c t="n" r="B17" s="5">
        <v>249627</v>
      </c>
      <c t="n" r="C17" s="5">
        <v>367191</v>
      </c>
    </row>
    <row r="18" spans="1:3">
      <c t="s" r="A18" s="4">
        <v>110</v>
      </c>
      <c t="n" r="B18" s="5">
        <v>8297</v>
      </c>
      <c t="n" r="C18" s="5">
        <v>-109476</v>
      </c>
    </row>
    <row r="19" spans="1:3">
      <c t="s" r="A19" s="4">
        <v>111</v>
      </c>
      <c t="n" r="B19" s="5">
        <v>-23761</v>
      </c>
      <c t="n" r="C19" s="5">
        <v>-13050</v>
      </c>
    </row>
    <row r="20" spans="1:3">
      <c t="s" r="A20" s="4">
        <v>112</v>
      </c>
      <c t="n" r="B20" s="5">
        <v>10155</v>
      </c>
      <c t="n" r="C20" s="5">
        <v>12235</v>
      </c>
    </row>
    <row r="21" spans="1:3">
      <c t="s" r="A21" s="4">
        <v>113</v>
      </c>
      <c t="n" r="B21" s="5">
        <v>928580</v>
      </c>
      <c t="n" r="C21" s="5">
        <v>1088375</v>
      </c>
    </row>
    <row r="22" spans="1:3">
      <c t="s" r="A22" s="3">
        <v>114</v>
      </c>
    </row>
    <row r="23" spans="1:3">
      <c t="s" r="A23" s="4">
        <v>115</v>
      </c>
      <c t="n" r="B23" s="5">
        <v>-404875</v>
      </c>
      <c t="n" r="C23" s="5">
        <v>-425115</v>
      </c>
    </row>
    <row r="24" spans="1:3">
      <c t="s" r="A24" s="4">
        <v>116</v>
      </c>
      <c t="n" r="B24" s="5">
        <v>-225687</v>
      </c>
      <c t="n" r="C24" s="5">
        <v>-193509</v>
      </c>
    </row>
    <row r="25" spans="1:3">
      <c t="s" r="A25" s="4">
        <v>117</v>
      </c>
      <c t="n" r="B25" s="5">
        <v>159729</v>
      </c>
      <c t="n" r="C25" s="5">
        <v>195263</v>
      </c>
    </row>
    <row r="26" spans="1:3">
      <c t="s" r="A26" s="4">
        <v>118</v>
      </c>
      <c t="n" r="B26" s="5">
        <v>-470833</v>
      </c>
      <c t="n" r="C26" s="5">
        <v>-423361</v>
      </c>
    </row>
    <row r="27" spans="1:3">
      <c t="s" r="A27" s="3">
        <v>119</v>
      </c>
    </row>
    <row r="28" spans="1:3">
      <c t="s" r="A28" s="4">
        <v>120</v>
      </c>
      <c t="n" r="C28" s="5">
        <v>749475</v>
      </c>
    </row>
    <row r="29" spans="1:3">
      <c t="s" r="A29" s="4">
        <v>121</v>
      </c>
      <c t="n" r="C29" s="5">
        <v>-416357</v>
      </c>
    </row>
    <row r="30" spans="1:3">
      <c t="s" r="A30" s="4">
        <v>122</v>
      </c>
      <c t="n" r="B30" s="5">
        <v>-851081</v>
      </c>
      <c t="n" r="C30" s="5">
        <v>-799784</v>
      </c>
    </row>
    <row r="31" spans="1:3">
      <c t="s" r="A31" s="4">
        <v>123</v>
      </c>
      <c t="n" r="C31" s="5">
        <v>-6185</v>
      </c>
    </row>
    <row r="32" spans="1:3">
      <c t="s" r="A32" s="4">
        <v>124</v>
      </c>
      <c t="n" r="C32" s="5">
        <v>-7937</v>
      </c>
    </row>
    <row r="33" spans="1:3">
      <c t="s" r="A33" s="4">
        <v>125</v>
      </c>
      <c t="n" r="B33" s="5">
        <v>47992</v>
      </c>
      <c t="n" r="C33" s="5">
        <v>30470</v>
      </c>
    </row>
    <row r="34" spans="1:3">
      <c t="s" r="A34" s="4">
        <v>103</v>
      </c>
      <c t="n" r="B34" s="5">
        <v>33977</v>
      </c>
      <c t="n" r="C34" s="5">
        <v>21025</v>
      </c>
    </row>
    <row r="35" spans="1:3">
      <c t="s" r="A35" s="4">
        <v>126</v>
      </c>
      <c t="n" r="B35" s="5">
        <v>-262882</v>
      </c>
      <c t="n" r="C35" s="5">
        <v>-224269</v>
      </c>
    </row>
    <row r="36" spans="1:3">
      <c t="s" r="A36" s="4">
        <v>127</v>
      </c>
      <c t="n" r="B36" s="5">
        <v>-1031994</v>
      </c>
      <c t="n" r="C36" s="5">
        <v>-653562</v>
      </c>
    </row>
    <row r="37" spans="1:3">
      <c t="s" r="A37" s="4">
        <v>128</v>
      </c>
      <c t="n" r="B37" s="5">
        <v>-8758</v>
      </c>
      <c t="n" r="C37" s="5">
        <v>22132</v>
      </c>
    </row>
    <row r="38" spans="1:3">
      <c t="s" r="A38" s="4">
        <v>129</v>
      </c>
      <c t="n" r="B38" s="5">
        <v>-583005</v>
      </c>
      <c t="n" r="C38" s="5">
        <v>33584</v>
      </c>
    </row>
    <row r="39" spans="1:3">
      <c t="s" r="A39" s="4">
        <v>130</v>
      </c>
      <c t="n" r="B39" s="5">
        <v>2493775</v>
      </c>
      <c t="n" r="C39" s="5">
        <v>2149746</v>
      </c>
    </row>
    <row r="40" spans="1:3">
      <c t="s" r="A40" s="4">
        <v>131</v>
      </c>
      <c t="n" r="B40" s="7">
        <v>1910770</v>
      </c>
      <c t="n" r="C40" s="7">
        <v>21833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18"/>
  </cols>
  <sheetData>
    <row r="1" spans="1:6">
      <c t="s" r="A1" s="1">
        <v>132</v>
      </c>
      <c t="s" r="B1" s="2">
        <v>1</v>
      </c>
      <c t="s" r="C1" s="2">
        <v>133</v>
      </c>
      <c t="s" r="D1" s="2">
        <v>134</v>
      </c>
      <c t="s" r="E1" s="2">
        <v>135</v>
      </c>
      <c t="s" r="F1" s="2">
        <v>136</v>
      </c>
    </row>
    <row r="2" spans="1:6">
      <c t="s" r="A2" s="4">
        <v>137</v>
      </c>
      <c t="n" r="B2" s="5">
        <v>684733200</v>
      </c>
      <c t="n" r="C2" s="5">
        <v>684733000</v>
      </c>
    </row>
    <row r="3" spans="1:6">
      <c t="s" r="A3" s="4">
        <v>138</v>
      </c>
      <c t="n" r="B3" s="7">
        <v>4264230</v>
      </c>
      <c t="n" r="C3" s="7">
        <v>684733</v>
      </c>
      <c t="n" r="E3" s="7">
        <v>-554385</v>
      </c>
      <c t="n" r="F3" s="7">
        <v>4133882</v>
      </c>
    </row>
    <row r="4" spans="1:6">
      <c t="s" r="A4" s="4">
        <v>34</v>
      </c>
      <c t="n" r="B4" s="5">
        <v>1023936</v>
      </c>
      <c t="n" r="F4" s="5">
        <v>1023936</v>
      </c>
    </row>
    <row r="5" spans="1:6">
      <c t="s" r="A5" s="4">
        <v>47</v>
      </c>
      <c t="n" r="B5" s="5">
        <v>17438</v>
      </c>
      <c t="n" r="E5" s="5">
        <v>17438</v>
      </c>
    </row>
    <row r="6" spans="1:6">
      <c t="s" r="A6" s="4">
        <v>139</v>
      </c>
      <c t="n" r="B6" s="5">
        <v>-284602</v>
      </c>
      <c t="n" r="F6" s="5">
        <v>-284602</v>
      </c>
    </row>
    <row r="7" spans="1:6">
      <c t="s" r="A7" s="4">
        <v>140</v>
      </c>
      <c t="n" r="B7" s="5">
        <v>43767</v>
      </c>
      <c t="n" r="D7" s="7">
        <v>43767</v>
      </c>
    </row>
    <row r="8" spans="1:6">
      <c t="s" r="A8" s="4">
        <v>141</v>
      </c>
      <c t="n" r="C8" s="5">
        <v>2295000</v>
      </c>
    </row>
    <row r="9" spans="1:6">
      <c t="s" r="A9" s="4">
        <v>142</v>
      </c>
      <c t="n" r="B9" s="5">
        <v>62379</v>
      </c>
      <c t="n" r="C9" s="7">
        <v>2295</v>
      </c>
      <c t="n" r="D9" s="5">
        <v>60084</v>
      </c>
    </row>
    <row r="10" spans="1:6">
      <c t="s" r="A10" s="4">
        <v>143</v>
      </c>
      <c t="n" r="C10" s="5">
        <v>-12658000</v>
      </c>
    </row>
    <row r="11" spans="1:6">
      <c t="s" r="A11" s="4">
        <v>144</v>
      </c>
      <c t="n" r="B11" s="7">
        <v>-851081</v>
      </c>
      <c t="n" r="C11" s="7">
        <v>-12658</v>
      </c>
      <c t="n" r="D11" s="7">
        <v>-103851</v>
      </c>
      <c t="n" r="F11" s="5">
        <v>-734572</v>
      </c>
    </row>
    <row r="12" spans="1:6">
      <c t="s" r="A12" s="4">
        <v>145</v>
      </c>
      <c t="n" r="B12" s="5">
        <v>674370829</v>
      </c>
      <c t="n" r="C12" s="5">
        <v>674370000</v>
      </c>
    </row>
    <row r="13" spans="1:6">
      <c t="s" r="A13" s="4">
        <v>146</v>
      </c>
      <c t="n" r="B13" s="7">
        <v>4276067</v>
      </c>
      <c t="n" r="C13" s="7">
        <v>674370</v>
      </c>
      <c t="n" r="E13" s="7">
        <v>-536947</v>
      </c>
      <c t="n" r="F13" s="7">
        <v>413864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47</v>
      </c>
      <c t="s" r="B1" s="2">
        <v>24</v>
      </c>
    </row>
    <row r="2" spans="1:2">
      <c t="s" r="B2" s="2">
        <v>25</v>
      </c>
    </row>
    <row r="3" spans="1:2">
      <c t="s" r="A3" s="4">
        <v>147</v>
      </c>
      <c t="s" r="B3"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 of Share</vt:lpstr>
      <vt:lpstr>Summary of Significant Accounti</vt:lpstr>
      <vt:lpstr>Reserves Related to Former Oper</vt:lpstr>
      <vt:lpstr>Accumulated Other Comprehensive</vt:lpstr>
      <vt:lpstr>Capital Stock and Earnings Per </vt:lpstr>
      <vt:lpstr>Financial Instruments</vt:lpstr>
      <vt:lpstr>Disclosures about Fair Value of</vt:lpstr>
      <vt:lpstr>Segment Information</vt:lpstr>
      <vt:lpstr>Pension Plans and Other Retirem</vt:lpstr>
      <vt:lpstr>Long-Term Debt and Credit Lines</vt:lpstr>
      <vt:lpstr>Income Taxes</vt:lpstr>
      <vt:lpstr>Summary of Significant Accoun19</vt:lpstr>
      <vt:lpstr>Reserves Related to Former Op20</vt:lpstr>
      <vt:lpstr>Accumulated Other Comprehensi21</vt:lpstr>
      <vt:lpstr>Capital Stock and Earnings Pe22</vt:lpstr>
      <vt:lpstr>Financial Instruments (Tables)</vt:lpstr>
      <vt:lpstr>Disclosures about Fair Value 24</vt:lpstr>
      <vt:lpstr>Segment Information (Tables)</vt:lpstr>
      <vt:lpstr>Pension Plans and Other Retir26</vt:lpstr>
      <vt:lpstr>Long-Term Debt and Credit Lin27</vt:lpstr>
      <vt:lpstr>Summary of Significant Accoun28</vt:lpstr>
      <vt:lpstr>Reserve Activity (Detail)</vt:lpstr>
      <vt:lpstr>Reserves Related to Former Op30</vt:lpstr>
      <vt:lpstr>Changes in Accumulated Other Co</vt:lpstr>
      <vt:lpstr>Changes in Accumulated Other 32</vt:lpstr>
      <vt:lpstr>Capital Stock and Earnings Pe33</vt:lpstr>
      <vt:lpstr>Calculation of Basic and Dilute</vt:lpstr>
      <vt:lpstr>Financial Instruments - Additio</vt:lpstr>
      <vt:lpstr>Summary of Derivative Financial</vt:lpstr>
      <vt:lpstr>Impact of Derivative Financial </vt:lpstr>
      <vt:lpstr>Fair Value of Financial Assets </vt:lpstr>
      <vt:lpstr>Disclosures about Fair Value 39</vt:lpstr>
      <vt:lpstr>Segment Information - Additiona</vt:lpstr>
      <vt:lpstr>Financial Information on Busine</vt:lpstr>
      <vt:lpstr>Financial Information Related t</vt:lpstr>
      <vt:lpstr>Pension Plans and Other Retir43</vt:lpstr>
      <vt:lpstr>Long-Term Debt, Exclusive of Cu</vt:lpstr>
      <vt:lpstr>Long-Term Debt, Exclusive of 45</vt:lpstr>
      <vt:lpstr>Long-Term Debt and Credit Lin46</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3:57:57Z</dcterms:created>
  <dcterms:modified xmlns:dcterms="http://purl.org/dc/terms/" xmlns:xsi="http://www.w3.org/2001/XMLSchema-instance" xsi:type="dcterms:W3CDTF">2015-08-28T13:57:57Z</dcterms:modified>
  <dc:title xmlns:dc="http://purl.org/dc/elements/1.1/">Untitled</dc:title>
  <dc:description xmlns:dc="http://purl.org/dc/elements/1.1/"/>
  <dc:subject xmlns:dc="http://purl.org/dc/elements/1.1/"/>
  <cp:keywords/>
  <cp:category/>
</cp:coreProperties>
</file>